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ASH FL" sheetId="5" r:id="rId5"/>
    <s:sheet name="NATURE OF OPERATIONS AND SUMMAR" sheetId="6" r:id="rId6"/>
    <s:sheet name="RECENT ACCOUNTING PRONOUNCEMENT" sheetId="7" r:id="rId7"/>
    <s:sheet name="LOAN RECEIVABLE" sheetId="8" r:id="rId8"/>
    <s:sheet name="ACCOUNTS PAYABLE AND ACCRUED EX" sheetId="9" r:id="rId9"/>
    <s:sheet name="CONVERTIBLE PROMISSORY NOTES, R" sheetId="10" r:id="rId10"/>
    <s:sheet name="NOTE PAYABLE, RELATED PARTY" sheetId="11" r:id="rId11"/>
    <s:sheet name="STOCK BASED COMPENSATION" sheetId="12" r:id="rId12"/>
    <s:sheet name="STOCKHOLDERS' DEFICIT" sheetId="13" r:id="rId13"/>
    <s:sheet name="SUBSEQUENT EVENTS" sheetId="14" r:id="rId14"/>
    <s:sheet name="Accounting Policies (POLICIES)" sheetId="15" r:id="rId15"/>
    <s:sheet name="SCHEULE OF ACCOUNTS PAYABLE AND" sheetId="16" r:id="rId16"/>
    <s:sheet name="SCHEDULE OF CONVERTIBLE PROMISS" sheetId="17" r:id="rId17"/>
    <s:sheet name="SCHEDULE OF STOCK OPTIONS AND W" sheetId="18" r:id="rId18"/>
    <s:sheet name="FAIR VALUE OF FINANCIAL INSTRUM" sheetId="19" r:id="rId19"/>
    <s:sheet name="LOAN RECEIVABLES AS FOLLOWS (De" sheetId="20" r:id="rId20"/>
    <s:sheet name="Accounts payable and accrued 21" sheetId="21" r:id="rId21"/>
    <s:sheet name="Liabilities and sales (Details)" sheetId="22" r:id="rId22"/>
    <s:sheet name="Secured Convertible Promissory " sheetId="23" r:id="rId23"/>
    <s:sheet name="Amortization (Details)" sheetId="24" r:id="rId24"/>
    <s:sheet name="Summary table of Convertible No" sheetId="25" r:id="rId25"/>
    <s:sheet name="Note payable related party (Det" sheetId="26" r:id="rId26"/>
    <s:sheet name="Equity Incntive plan -2013 (Det" sheetId="27" r:id="rId27"/>
    <s:sheet name="Summary of Options Activity(Det" sheetId="28" r:id="rId28"/>
    <s:sheet name="Capital stock transactions (Det" sheetId="29" r:id="rId29"/>
    <s:sheet name="Stock Warrants valuation assump" sheetId="30" r:id="rId30"/>
    <s:sheet name="Subsequent transactions (Detail" sheetId="31" r:id="rId31"/>
  </s:sheets>
  <s:definedNames/>
  <s:calcPr calcId="124519" calcMode="auto" fullCalcOnLoad="1"/>
</s:workbook>
</file>

<file path=xl/sharedStrings.xml><?xml version="1.0" encoding="utf-8"?>
<sst xmlns="http://schemas.openxmlformats.org/spreadsheetml/2006/main" uniqueCount="274">
  <si>
    <t>Document and Entity Information - shares</t>
  </si>
  <si>
    <t>6 Months Ended</t>
  </si>
  <si>
    <t>Jun. 30, 2015</t>
  </si>
  <si>
    <t>Jul. 17, 2015</t>
  </si>
  <si>
    <t>Document and Entity Information:</t>
  </si>
  <si>
    <t>Entity Registrant Name</t>
  </si>
  <si>
    <t>LED Lighting Co</t>
  </si>
  <si>
    <t>Entity Trading Symbol</t>
  </si>
  <si>
    <t>LEDL</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 USD ($)</t>
  </si>
  <si>
    <t>Dec. 31, 2014</t>
  </si>
  <si>
    <t>Current Assets</t>
  </si>
  <si>
    <t>Cash</t>
  </si>
  <si>
    <t>Accounts Receivable</t>
  </si>
  <si>
    <t>Loan receivable</t>
  </si>
  <si>
    <t>Prepaid Expenses</t>
  </si>
  <si>
    <t>Total Current Assets</t>
  </si>
  <si>
    <t>TOTAL ASSETS</t>
  </si>
  <si>
    <t>Current Liabilities</t>
  </si>
  <si>
    <t>Accounts payable &amp; accrued expenses</t>
  </si>
  <si>
    <t>Convertible promissory notes, net</t>
  </si>
  <si>
    <t>Note payable, related parties</t>
  </si>
  <si>
    <t>Total Liabilities</t>
  </si>
  <si>
    <t>Stockholders' Deficit</t>
  </si>
  <si>
    <t>Preferred stock, $0.0001 par value, 20,000,000 shares authorized; no shares issued and outstanding as of June 30, 2015 and December 31, 2014, respectively</t>
  </si>
  <si>
    <t>Common stock, $0.0001 par value, 100,000,000 shares authorized; 8,718,629 shares issued and outstanding as of June 30, 2015 and December 31, 2014, respectively</t>
  </si>
  <si>
    <t>Additional paid-in capital</t>
  </si>
  <si>
    <t>Accumulated deficit</t>
  </si>
  <si>
    <t>Total Stockholders' Deficit</t>
  </si>
  <si>
    <t>TOTAL LIABILITIES AND STOCKHOLDERS' DEFICIT</t>
  </si>
  <si>
    <t>CONDENS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 USD ($)</t>
  </si>
  <si>
    <t>3 Months Ended</t>
  </si>
  <si>
    <t>Jun. 30, 2014</t>
  </si>
  <si>
    <t>Revenue</t>
  </si>
  <si>
    <t>Cost of revenue</t>
  </si>
  <si>
    <t>Gross profit</t>
  </si>
  <si>
    <t>Stock based compensation</t>
  </si>
  <si>
    <t>Consulting expense</t>
  </si>
  <si>
    <t>Operating expenses</t>
  </si>
  <si>
    <t>Loss before other income</t>
  </si>
  <si>
    <t>Other income (expense)</t>
  </si>
  <si>
    <t>Interest expense</t>
  </si>
  <si>
    <t>Other income</t>
  </si>
  <si>
    <t>Total other income</t>
  </si>
  <si>
    <t>Loss before income taxes</t>
  </si>
  <si>
    <t>Income tax expense</t>
  </si>
  <si>
    <t>Net loss</t>
  </si>
  <si>
    <t>Loss per share - basic</t>
  </si>
  <si>
    <t>Weighted average shares - basic</t>
  </si>
  <si>
    <t>CONDENSED STATEMENTS OF CASH FLOWS - USD ($)</t>
  </si>
  <si>
    <t>OPERATING ACTIVITIES:</t>
  </si>
  <si>
    <t>Adjustments to reconcile net loss to net cash used by operating activities</t>
  </si>
  <si>
    <t>Common stock issued for services</t>
  </si>
  <si>
    <t>Amortization of debt discount</t>
  </si>
  <si>
    <t>Stock based compensation.</t>
  </si>
  <si>
    <t>Changes in operating assets and liabilities</t>
  </si>
  <si>
    <t>Prepaid and other current assets</t>
  </si>
  <si>
    <t>Net cash used in operating activities</t>
  </si>
  <si>
    <t>FINANCING ACTIVITIES:</t>
  </si>
  <si>
    <t>Proceeds from the issuance of note payable</t>
  </si>
  <si>
    <t>Proceeds from the issuance of common stock</t>
  </si>
  <si>
    <t>Net cash provided by financing activities</t>
  </si>
  <si>
    <t>Net (decrease) increase in cash</t>
  </si>
  <si>
    <t>Cash, beginning of period</t>
  </si>
  <si>
    <t>Cash, end of period</t>
  </si>
  <si>
    <t>Supplement cash flow information</t>
  </si>
  <si>
    <t>Interest Paid</t>
  </si>
  <si>
    <t>Taxes Paid</t>
  </si>
  <si>
    <t>NATURE OF OPERATIONS AND SUMMARY OF SIGNIFICANT ACCOUNTING POLICIES</t>
  </si>
  <si>
    <t>NOTE 1  NATURE OF OPERATIONS AND SUMMARY OF SIGNIFICANT ACCOUNTING POLICIES NATURE OF OPERATIONS 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The LED Lighting Company supplies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 On October 12, 2013, the Company had entered into an Agreement and amendment (the Agreement) with Goeken Group Corp. and its wholly-owned subsidiary, PolyBrite International, Inc. (PolyBrite) pursuant to which the Company and PolyBrite agreed to work together to secure funding for PolyBrite, retain the management consulting services, and complete a transaction in which PolyBrite will become a publicly traded company through an acquisition with the Company. The Company and PolyBrite initially anticipated the completion of the acquisition transaction would occur on or before March 31, 2014. However, the completion of the transactions described in the Agreement did not occur by December 31, 2014. The Company and Polybrite extended the term of the Agreement by amendments through October 31, 2014. The Company and Polybrite did not complete the acquisition transaction and the Agreement as amended had expired as of October 31, 2014. A Standstill Agreement between the Parties dated November 17, 2014 provided that the Company could not complete any acquisition that would prevent the Company from completing a public company transaction of Polybrite between November 17, 2014 and March 1, 2015. As that date has passed, there is currently no agreement between the Company and Polybrite regarding a transaction of this nature, and no discussions are currently ongoing in that regard between the Company and Polybrite. BASIS OF PRESENTATION 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unaudited accompanying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condensed financial statements and notes thereto included in our Annual Report on Form 10-K for the year ended December 31, 2014 (2014 Form 10-K) as filed with the SEC. In the quarter ending June 30, 2014, the Company has elected to early adopt Accounting Standards Update No. 2014-10, Development Stage Entities (Topic 915): Elimination of Certain Financial Reporting Requirements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5 and December 31, 2014. REVENUE RECOGNITION We recognize revenue for our sales or services rendered when each of the following four criteria is met: persuasive evidence of an arrangement exists; delivery has occurred or services have been rendered; the sellers price to the buyer is fixed or determinable; and collectability is reasonably assured. INCOME TAXES Under ASC 740, "Income Taxes", deferred tax assets and liabilities are recognized for the future tax consequences attributable to temporary differences between the financial statement carrying amounts of existing assets and liabilities and their respective tax basis. Due to our history of losses since inception, there is not enough evidence at this time to support that we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 Therefore, no federal or state income taxes are expected and none have been recorded as of June 30, 2015. Income taxes have been accounted for using the liability method. LOSS PER COMMON SHARE Basic loss per common shares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June 30, 2015 and December 31, 2014 there we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level in the fair value hierarchy within which a fair measurement in its entirety falls is based on the lowest level input that is significant to the fair value measurement in its entirety. The carrying amounts of financial assets and liabilities, such as cash and accrued liabilities, approximate their fair values because of the short maturity of these instruments. The Company has sustained operating losses and has an accumulated deficit of $ 2,764,725 since inception of the Company on July 19, 2010 through June 30, 2015.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unaudited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 management of the Company plans to use their personal funds or seek equity or debt financing to pay all expenses incurred by the Company in 2015.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 xml:space="preserve">NOTE 2  RECENT ACCOUNTING PRONOUNCEMENTS Adopted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Not Adopted On August 27, 2014, the Financial Accounting Standards Board issued Accounting Standards Update (ASU) No. 2014-15, Presentation of Financial Statements - Going Concern (Subtopic 205-40) Disclosure of Uncertainties about an Entitys Ability to Continue as a Going Concern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 We have evaluated the recent accounting pronouncements through ASU 2015-04 and believe that none of them will have a material effect on our financial statements for periods up to June 30, 2015. </t>
  </si>
  <si>
    <t>LOAN RECEIVABLE</t>
  </si>
  <si>
    <t xml:space="preserve">NOTE 3  LOAN RECEIVABLE Loan receivable amounted to $84,000 as of December 31, 2014 and June 30, 2015, and consists of an advance of $70,000 made to Polybrite International, Inc. (Polybrite) for marketing expenses and fees of $14,000 earned related to the December 2013 Purchase Order Financing and Distribution Agreement that was entered into with Polybrite. The Company is a sales representative and distributor of Polybrites LED products. As the company is actively marketing Polybrites products, it anticipates repayment of this loan during 2015. </t>
  </si>
  <si>
    <t>ACCOUNTS PAYABLE AND ACCRUED EXPENSES</t>
  </si>
  <si>
    <t>NOTE 4  ACCOUNTS PAYABLE AND ACCRUED EXPENSES Accounts payable and accrued expenses consist of the following as of June 30, 2015 and December 31, 2014: June 30, December 31, 2015 2014 Accounts payable $ 167,459 $ 121,679 Other accrued expenses 17,064 4,301 $ 185,523 $ 125,980 The largest component of the Companys liabilities is the $121,316 in legal services provided by the Companys counsel; this is unchanged from December 31, 2014. The primary sources of increase in accounts payable is the $15,000 invoice for cost of sales presented to the Company associated with its March 23, 2015 sale of $30,000 of consumer products, agreement to compensate a consultant in the amount of $25,000 for services related to marketing and sales, and agreement to compensate a consultant in the amount of $6,750 for services related to company administration and reporting. Other accrued expenses consist of interest due on convertible and other notes that is to date unpaid.</t>
  </si>
  <si>
    <t>CONVERTIBLE PROMISSORY NOTES, RELATED PARTY</t>
  </si>
  <si>
    <t xml:space="preserve">NOTE 5  CONVERTIBLE PROMISSORY NOTES, RELATED PARTY Effective November 7, 2013, the Company entered into two Secured Convertible Promissory Notes in the aggregate amount of $15,000. The notes accrue interest at 10% per annum and are due and payable in one year. The note holders may convert all principal and interest outstanding under the notes into shares of Company common stock at the conversion price of $0.10 per share, and receive, upon conversion, an equal number of warrants to purchase shares of Company common stock at a $1.00 exercise price for a term of 3 years, with a cashless exercise provision. The two Convertible Notes matured on November 7, 2014 and from that date forward are payable on the demand of the Note Holder. No such demand had been received by the Company as of the date of filing this Form 10-Q. In July 2014, the Company entered into three Convertible Promissory Notes with investors, two of whom are related parties, and one with a Director, in the aggregate amount of $20,000. The notes accrue interest at 10% per annum and are due and payable in one year. The note holders may convert all principal and interest outstanding under the notes into shares of Company common stock at the conversion price of $0.10 per share. In August 2014, the Company entered into two Convertible Promissory Notes with related party investors in the Company in the aggregate amount of $9,000. The notes accrue interest at 10% per annum and are due and payable in one year. The note holders may convert all principal and interest outstanding under the notes into shares of Company common stock at the conversion price of $0.10 per share. In October 2014, the Company entered into two Convertible Promissory Notes with investors, one of whom is a related party, and one with a Director, in the aggregate amount of $15,000. The notes accrue interest at 10% per annum and are due and payable in one year. The note holders may convert all principal and interest outstanding under the notes into shares of Company common stock at the conversion price of $0.10 per share. In November 2014, the Company issued a $50,000 Convertible Promissory Note with a related party investor in the Company. The note accrues interest at 10% per annum and was due March 1, 2015. The note holders may convert all principal and interest outstanding under the notes into shares of Company common stock at the conversion price of $0.10 per share. The note matured March 1, 2015. From that date forward, the Note is payable on the demand of the Note Holder. No such demand had been received by the Company as of the date of filing this Form 10-Q. With regard to the $94,000 in notes issued in 2014, the Company recorded beneficial conversion features on the date of issuance that in the aggregate equals $81,468. This was recorded as a debt discount that is amortized over the term of the notes. In 2014, $32,500 of that discount was amortized. During the first quarter of 2015, amortization of debt discounts amounted to $35,534. During the second quarter of 2015, amortization of debt discounts amounted to $9,534. Principal value of Convertible Notes less the aggregate discounts plus amortization of debt discounts equals the $105,100 Convertible Promissory Notes liability on the June 30, 2015 Balance Sheet. A summary table of Convertible Notes issued by the Company is presented below. Prin BCF Amort. Of Prin. Balance Prev. Accrued Q2. Accrued Total Balance Convertible Notes Value Discount Discount 6/30/2015 Interest Interest 3/31/2015 2013 10% Convertible Notes $15,000 - - 15,000 2,093 375 17,468 2014 10% Convertible Notes $94,000 (13,434) 9,534 90,100 4,734 2,350 97,184 Total $109,000 (13,434) 9,534 105,100 6,827 2,725 114,652 </t>
  </si>
  <si>
    <t>NOTE PAYABLE, RELATED PARTY</t>
  </si>
  <si>
    <t xml:space="preserve">NOTE 6  NOTE PAYABLE, RELATED PARTIES In December 2013, the Company issued an unsecured and non-interest bearing note payable for an amount of $70,000. The note payable is due on demand. In April 2014, the Company issued an unsecured, 10% bearing note payable to Andrew Molasky, a related party, for services rendered as a consultant in the amount of $20,000. The note payable is due on demand. In July 2014, the Company issued an unsecured, 10% bearing note payable to Gary Rockis, a related party, for services rendered as a consultant in the amount of $8,438. The note payable is due on demand. </t>
  </si>
  <si>
    <t>STOCK BASED COMPENSATION</t>
  </si>
  <si>
    <t xml:space="preserve">NOTE 7  STOCK BASED COMPENSATION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s resulting from share-based payments are recorded in operating expenses in the statement of operations. There were no issuances of stock based compensation in the second quarter of 2015. Stock Options On May 28, 2013, the Companys board of directors and stockholders approved the adoption of the LED Lighting Company 2013 Equity Incentive Plan (the 2013 Plan). The 2013 Plan is intended to aid the Company in recruiting and retaining key employees, directors or consultants and to motivate them by providing incentives through the granting of awards of stock options or other stock based awards. The 2013 Plan is administered by the board of directors. Directors, officers, employees and consultants of the Company and its affiliates are eligible to participate under the 2013 Plan. A total of 1,500,000 shares of common stock have been reserved for awards under the 2013 Plan. Effective October 17, 2013, the Company granted 100,000 options to purchase Common Stock under its 2013 Equity Incentive Plan to each of three consultants in consideration for services provided to the Company. The options have an exercise price of $1.00 per share and may be exercised for a period of two years from the date of grant. The grant of the options were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granting the securities was based upon the following factors: (a) the issuance of the securities was an isolated private transaction by us which did not involve a public offering; (b) there were only a limited number of recipient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options were all accredited investors. The following assumptions were used to determine the fair value of the options of $0 at date of original grant on October 17, 2013. The Options have no intrinsic value as their exercise price exceeds the price at which shares have been issued. A summary of option activity under the Plan as of December 31, 2014 and changes during the two fiscal quarters ended June 30, 2015 is presented below: Options Under the Plan Weighted Avg Exercise Price Avg Remaining Contractual Life [Yrs] Weighted Avg Expire Date Outstanding December 31, 2014 300,000 $1.00 0.84 10/18/2015 Granted Q1&amp;Q2 2015 - - - - Outstanding June 30, 2015 300,000 $1.00 0.34 10/18/2015 Warrants On various dates in 2013 and in connection with subscription agreements, the Company issued three-year warrants to purchase up to 3,350,000 shares of common stock at an exercise price of $1.00 per share. Since the warrants were issued in connection with a private placement and sale of Companys common stock, there were no accounting impact related to the issuance of warrants on the accompanying financial statements. On various dates in 2014 and in connection with the subscription agreements, the Company issued three-year warrants to purchase up to 363,333 shares of common stock at an exercise price of $1.00 per share. Since the warrants were issued in connection with a private placement and sale of Companys common stock, there were no accounting impact related to the issuance of warrants on the accompanying financial statements Additionally, the associated warrants were valued using the Black-Scholes-Merton valuation model with the following assumptions: risk free interest rates of 0.14%, dividend yield of 0%, volatility factors of the expected market price of similar common stock of 45%, and an expected life of 1 year. The aggregate fair value of the warrants is $31,541. Effective June 1, 2013, the Company entered into a Consulting Agreement with Mark Wolff pursuant to which the Company has agreed to issue Mr. Wolff a Warrant to purchase up to 500,000 shares of Company common stock at an exercise price of $1.00 per share, vesting in 12 monthly increments starting on July 1, 2013 and terminating in 3 years. The Consulting Agreement was terminated as of August 1, 2013 and the vesting of the warrants terminated as of that date. These warrants were valued using the Black-Scholes-Merton valuation model with the following assumptions: risk free interest rates of 0.14%, dividend yield of 0%, volatility factors of the expected market price of similar common stock of 103%, and an expected life of 1 year. The warrants had an aggregate fair value of $668. The Company recorded stock based compensation of $334 during the year ended December 31, 2013 related to these warrants. Due to the termination of the Agreement and settlement between the parties, no compensation was incurred in relation to these warrants in 2014. Effective and vested on July 1, 2014, the Company entered into a consulting agreement with Andrew Molasky, a related party, for his provision of certain business consulting services to the Company. The consulting agreement provides for the Companys issuance of 1,255,295 shares of Company common stock to Mr. Molasky in consideration for his services. The shares were valued using the price per share used in the most recent equity sale transaction of $0.75 for a total value of $941,471 which was recorded as consulting fees. In connection with the consulting agreement, the Company also issued a common stock purchase warrant to Mr. Molasky pursuant to which he may purchase up to 1,255,295 shares of Company common stock at $1.00 per share for up to three years. The warrants were valued on the date of issuance using the Black-Scholes valuation model at $85,991 and were recorded as stock based compensation as of December 31, 2014. Effective September 25, 2014, the Company issued a Warrant to Purchase Common Stock as stock based compensation to Mark Blackwell for services rendered, pursuant to which the Company agreed to issue him the right to purchase 300,000 shares of Company common stock for $1.00 per share for a period of 3 years. These warrants were valued using the Black-Scholes-Merton valuation model with the following assumptions: risk free interest rates of 0.09%, dividend yield of 0%, volatility factors of the expected market price of similar common stock of 71%, and an expected life of 1 year. The warrants were valued on the date of issuance using the Black-Scholes valuation model at $41,018. Effective October 22, 2014, the Company entered into a Settlement Agreement and Mutual Release and Warrant Agreement (the Settlement Documents) with Mark Wolff pursuant to which the Company agreed to issue Mr. Wolff 50,000 shares of Company common stock and a warrant to purchase up to 150,000 shares of Company common stock for $1.00 per share for a period of 2 years, and Mr. Wolff agreed to settle and release any and all claims pursuant to the previously entered into consulting agreement and warrant dated June 1, 2013 between Mr. Wolff and the Company. The foregoing is only a brief description of the material terms of the Settlement Documents, and does not purport to be a complete description of the rights and obligations of the parties under those agreements. These warrants were valued using the Black-Scholes-Merton valuation model with the following assumptions: risk free interest rates of 0.11%, dividend yield of 0%, volatility factors of the expected market price of similar common stock of 78%, and an expected life of 1 year. The warrants were valued on the date of issuance using the Black-Scholes valuation model at $23,581. As the exercise price of the warrants issued exceeded the price at which shares have been issued by the Company, the warrants have no intrinsic value. A summary of warrant activity as of December 31, 2014 and changes during the year then ended is presented below: Warrants [ex Plan Options] Weighted Avg Exercise Price Avg Remaining Contractual Life [Yrs] Weighted Average Expiration Date Outstanding December 31, 2014 5,418,628 $1.00 1.84 10/1/2016 Granted in Q1&amp;Q2 2015 - - - - Outstanding June 30, 2015 5,418,628 $1.00 1.34 10/1/2016 </t>
  </si>
  <si>
    <t>STOCKHOLDERS' DEFICIT</t>
  </si>
  <si>
    <t>NOTE 8  STOCKHOLDERS DEFICIT The Company is authorized to issue 100,000,000 shares of common stock and 20,000,000 shares of preferred stock. Between January 17, 2014 and June 30, 2014 the Company agreed to issue to 6 accredited investors a total of 363,333 shares of Common Stock and 363,333 warrants to purchase shares of Common Stock at an exercise price of $1.00 with a 3 year term, resulting in proceeds to the Company of $235,000. On March 17, 2014, the Company entered into a consulting agreement with Gary Rockis, a related party, for certain sales and business related consulting services in consideration for the issuance of 300,000 shares of Company common stock. The shares were valued at $225,000 using the price per share used in the most recent equity sale transaction of $0.75. On June 12, 2014, and in connection with Gary Rockis consulting agreement mentioned above, the Company issued additional 40,000 shares of Company common stock as a bonus payment. The shares were valued at $30,000 using the price per share used in the most recent equity sale transaction of $0.75. Effective and vested on July 1, 2014, the Company entered into a consulting agreement with Andrew Molasky, a related party, for his provision of certain business consulting services to the Company. The consulting agreement provides for the Companys issuance of 1,255,295 shares of Company common stock to Mr. Molasky in consideration for his services. The shares were valued using the price per share used in the most recent equity sale transaction of $0.75 for a total value of $941,471 which was recorded as consulting fees. In connection with the consulting agreement, the Company also issued a common stock purchase warrant to Mr. Molasky pursuant to which he may purchase up to 1,255,295 shares of Company common stock at $1.00 per share for up to three years. The warrants were valued on the date of issuance using the Black-Scholes valuation model at $85,991 and were recorded as stock based compensation. Effective August 25, 2014, LED Lighting Company (the Company) entered into Debt Conversion Agreements with related parties George Mainas, J. Thomas Hannan and Kevin Kearney pursuant to which each individual agreed to convert all amounts of compensation accrued and payable to such person under the terms of their respective consulting or employment agreement as of August 31, 2014 into shares of Company common stock at $1.00 per share. The Debt Conversion Agreements resulted in the conversion of an aggregate of $260,000 into 260,000 shares of Company common stock. Mr. Mainas and Mr. Hannan also agreed that their consulting agreements would be terminated as of August 31, 2014, and Mr. Kearney agreed that no future compensation will be owed to him by the Company under his employment agreement as of August 31, 2014. The foregoing is only a brief description of the material terms of the Debt Conversion Agreements, and does not purport to be a complete description of the rights and obligations of the parties under those agreements. On September 25, 2014, the Company issued to Mark Blackwell, an individual who had provided consulting services to the Company under a Consulting Agreement dated April 1, 2014, a Warrant to Purchase Common Stock. Exercise of the Warrant would allow Mr. Blackwell to purchase up to 300,000 shares of Company common stock for $1.00 per share for a period of 2 years from the date of issuance of the Warrant. The Fair Market Value of the warrants was determined to be $41,018. Effective October 22, 2014, the Company entered into a Settlement Agreement and Mutual Release and Warrant Agreement (the Settlement Documents) with Mark Wolff pursuant to which the Company agreed to issue Mr. Wolff 50,000 shares of Company common stock and a warrant to purchase up to 150,000 shares of Company common stock for $1.00 per share for a period of 2 years, and Mr. Wolff agreed to settle and release any and all claims pursuant to the previously entered into consulting agreement and warrant dated June 1, 2013 between Mr. Wolff and the Company. The Fair Market Value of the warrants was determined to be $23,581.</t>
  </si>
  <si>
    <t>SUBSEQUENT EVENTS</t>
  </si>
  <si>
    <t>NOTE 9  SUBSEQUENT EVENTS Effective August 4, 2015, LED Lighting Company (the Company) agreed to convert a total of $393,856 in outstanding debt and trade payables owed to 8 Company shareholders into a total of 3,938,566 shares of restricted common stock. The issuance of shareswere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ere isolated private transactions by us which did not involve a public offering; (b) there were only 8 recipients and all recipients are Company shareholders; (c) there were no subsequent or contemporaneous public offerings of the securities by the Company; (d) the securities were not broken down into smaller denominations; (e) the negotiations for the issuance of the securities took place directly between the individuals and the Company; and (f) the recipients of the securities are all accredited investors. Effective August 4, 2015, the Company agreed to issue to a Company consultant 500,000 shares of restricted common stock as compensation for services provided to the Company. The issuance of shares were made in reliance on the exemption provided by Section 4(2) of the Securities Act of 1933, as amended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securities was an accredited investor.</t>
  </si>
  <si>
    <t>Accounting Policies (POLICIES)</t>
  </si>
  <si>
    <t>Accounting Policies (POLICIES):</t>
  </si>
  <si>
    <t>NATURE OF OPERATIONS</t>
  </si>
  <si>
    <t xml:space="preserve">NATURE OF OPERATIONS LED LIGHTING COMPANY ("the Company"), formerly known as Fun Media World, Inc., was incorporated under the name of Pinewood Acquisition Corporation under the laws of the State of Delaware on July 19, 2010 and was originally formed to engage in any lawful corporate undertaking, including, but not limited to, selected mergers and acquisitions. The LED Lighting Company supplies LED (light-emitting diode) light bulbs and light fixtures to the commercial, industrial and consumer/retail markets. All of our products are tested and listed by UL Underwriters Laboratories (UL) or Electrical Testing Laboratories (ETL). Additionally, all products to be supplied will be tested and in compliance with industry standards such as those set up by Energy Star, and the Illuminating Engineering Society of North America (IESNA). On October 12, 2013, the Company had entered into an Agreement and amendment (the Agreement) with Goeken Group Corp. and its wholly-owned subsidiary, PolyBrite International, Inc. (PolyBrite) pursuant to which the Company and PolyBrite agreed to work together to secure funding for PolyBrite, retain the management consulting services, and complete a transaction in which PolyBrite will become a publicly traded company through an acquisition with the Company. The Company and PolyBrite initially anticipated the completion of the acquisition transaction would occur on or before March 31, 2014. However, the completion of the transactions described in the Agreement did not occur by December 31, 2014. The Company and Polybrite extended the term of the Agreement by amendments through October 31, 2014. The Company and Polybrite did not complete the acquisition transaction and the Agreement as amended had expired as of October 31, 2014. A Standstill Agreement between the Parties dated November 17, 2014 provided that the Company could not complete any acquisition that would prevent the Company from completing a public company transaction of Polybrite between November 17, 2014 and March 1, 2015. As that date has passed, there is currently no agreement between the Company and Polybrite regarding a transaction of this nature, and no discussions are currently ongoing in that regard between the Company and Polybrite. </t>
  </si>
  <si>
    <t>BASIS OF PRESENTATION</t>
  </si>
  <si>
    <t xml:space="preserve">BASIS OF PRESENTATION The accompanying unaudited condensed financial statements have been prepared pursuant to the rules and regulations of the Securities and Exchange Commission (SEC) for interim financial information. Accordingly, they do not include all of the information and notes required by U.S. GAAP for complete financial statements. The unaudited accompanying condens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unaudited financial statements should be read in conjunction with the condensed financial statements and notes thereto included in our Annual Report on Form 10-K for the year ended December 31, 2014 (2014 Form 10-K) as filed with the SEC. In the quarter ending June 30, 2014, the Company has elected to early adopt Accounting Standards Update No. 2014-10, Development Stage Entities (Topic 915): Elimination of Certain Financial Reporting Requirements </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5 and December 31, 2014.</t>
  </si>
  <si>
    <t>REVENUE RECOGNITION</t>
  </si>
  <si>
    <t>REVENUE RECOGNITION We recognize revenue for our sales or services rendered when each of the following four criteria is met: persuasive evidence of an arrangement exists; delivery has occurred or services have been rendered; the sellers price to the buyer is fixed or determinable; and collectability is reasonably assured.</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is. Due to our history of losses since inception, there is not enough evidence at this time to support that we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 Therefore, no federal or state income taxes are expected and none have been recorded as of June 30, 2015. Income taxes have been accounted for using the liability method.</t>
  </si>
  <si>
    <t>LOSS PER COMMON SHARE</t>
  </si>
  <si>
    <t xml:space="preserve">LOSS PER COMMON SHARE Basic loss per common shares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June 30, 2015 and December 31, 2014 there were no outstanding dilutive securities. </t>
  </si>
  <si>
    <t>FAIR VALUE OF FINANCIAL INSTRUMENTS</t>
  </si>
  <si>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level in the fair value hierarchy within which a fair measurement in its entirety falls is based on the lowest level input that is significant to the fair value measurement in its entirety. The carrying amounts of financial assets and liabilities, such as cash and accrued liabilities, approximate their fair values because of the short maturity of these instruments. The Company has sustained operating losses and has an accumulated deficit of $ 2,764,725 since inception of the Company on July 19, 2010 through June 30, 2015. The Company's continuation as a going concern is dependent on its ability to generate sufficient cash flows from operations to meet its obligations, which it has not been able to accomplish to date, and/or obtain additional financing from its stockholders and/or other third parties. These unaudited condensed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 management of the Company plans to use their personal funds or seek equity or debt financing to pay all expenses incurred by the Company in 2015.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t>
  </si>
  <si>
    <t>SCHEULE OF ACCOUNTS PAYABLE AND ACCRUED EXPENSES (Tables)</t>
  </si>
  <si>
    <t>SCHEULE OF ACCOUNTS PAYABLE AND ACCRUED EXPENSES TABLE TEXT BLOCK</t>
  </si>
  <si>
    <t xml:space="preserve">Accounts payable and accrued expenses consist of the following as of June 30, 2015 and December 31, 2014: June 30, December 31, 2015 2014 Accounts payable $ 167,459 $ 121,679 Other accrued expenses 17,064 4,301 $ 185,523 $ 125,980 </t>
  </si>
  <si>
    <t>SCHEDULE OF CONVERTIBLE PROMISSORY NOTES, RELATED PARTY (Tables)</t>
  </si>
  <si>
    <t>SCHEDULE OF CONVERTIBLE PROMISSORY NOTES, RELATED PARTY</t>
  </si>
  <si>
    <t xml:space="preserve">A summary table of Convertible Notes issued by the Company is presented below. Prin BCF Amort. Of Prin. Balance Prev. Accrued Q2. Accrued Total Balance Convertible Notes Value Discount Discount 6/30/2015 Interest Interest 3/31/2015 2013 10% Convertible Notes $15,000 - - 15,000 2,093 375 17,468 2014 10% Convertible Notes $94,000 (13,434) 9,534 90,100 4,734 2,350 97,184 Total $109,000 (13,434) 9,534 105,100 6,827 2,725 114,652 </t>
  </si>
  <si>
    <t>SCHEDULE OF STOCK OPTIONS AND WARRANTS (Tables)</t>
  </si>
  <si>
    <t>SCHEDULE OF STOCK OPTIONS AND WARRANTS</t>
  </si>
  <si>
    <t>A Summary of Option Activity Plan changes for 2013 and 2014</t>
  </si>
  <si>
    <t xml:space="preserve">A summary of option activity under the Plan as of December 31, 2014 and changes during the two fiscal quarters ended June 30, 2015 is presented below: Options Under the Plan Weighted Avg Exercise Price Avg Remaining Contractual Life [Yrs] Weighted Avg Expire Date Outstanding December 31, 2014 300,000 $1.00 0.84 10/18/2015 Granted Q1&amp;Q2 2015 - - - - Outstanding June 30, 2015 300,000 $1.00 0.34 10/18/2015 </t>
  </si>
  <si>
    <t>A summary of warrant activity is as follows:(TABLE)</t>
  </si>
  <si>
    <t xml:space="preserve">A summary of warrant activity as of December 31, 2014 and changes during the year then ended is presented below: Warrants [ex Plan Options] Weighted Avg Exercise Price Avg Remaining Contractual Life [Yrs] Weighted Average Expiration Date Outstanding December 31, 2014 5,418,628 $1.00 1.84 10/1/2016 Granted in Q1&amp;Q2 2015 - - - - Outstanding June 30, 2015 5,418,628 $1.00 1.34 10/1/2016 </t>
  </si>
  <si>
    <t>FAIR VALUE OF FINANCIAL INSTRUMENTS (Details)</t>
  </si>
  <si>
    <t>59 Months Ended</t>
  </si>
  <si>
    <t>Jun. 30, 2015USD ($)</t>
  </si>
  <si>
    <t>FAIR VALUE OF FINANCIAL INSTRUMENTS Detail:</t>
  </si>
  <si>
    <t>Operating losses and an accumulated deficit</t>
  </si>
  <si>
    <t>LOAN RECEIVABLES AS FOLLOWS (Details) - USD ($)</t>
  </si>
  <si>
    <t>LOAN RECEIVABLES AS FOLLOWS:</t>
  </si>
  <si>
    <t>Loan receivables amounted</t>
  </si>
  <si>
    <t>Advance made to Polybrite for marketing Expenses</t>
  </si>
  <si>
    <t>Fees earned</t>
  </si>
  <si>
    <t>Accounts payable and accrued expenses consists of following (Details) - USD ($)</t>
  </si>
  <si>
    <t>Accounts payable and accrued expenses consists of following</t>
  </si>
  <si>
    <t>Accounts payable</t>
  </si>
  <si>
    <t>Other accrued expenses</t>
  </si>
  <si>
    <t>Total Accounts payable and Accrued expenses</t>
  </si>
  <si>
    <t>Liabilities and sales (Details) - USD ($)</t>
  </si>
  <si>
    <t>Mar. 23, 2015</t>
  </si>
  <si>
    <t>Company liabilites and Sales details</t>
  </si>
  <si>
    <t>Company liabilities in legal services provided by the company</t>
  </si>
  <si>
    <t>The primary increase in accounts payable is the invoice for cost of sales presented to the company</t>
  </si>
  <si>
    <t>Sale of Consumer products</t>
  </si>
  <si>
    <t>Services related to marketing and sales</t>
  </si>
  <si>
    <t>Services related to Company administration and reporting</t>
  </si>
  <si>
    <t>Secured Convertible Promissory Notes (Details) - USD ($)</t>
  </si>
  <si>
    <t>Nov. 01, 2014</t>
  </si>
  <si>
    <t>Oct. 01, 2014</t>
  </si>
  <si>
    <t>Aug. 01, 2014</t>
  </si>
  <si>
    <t>Jul. 01, 2014</t>
  </si>
  <si>
    <t>Nov. 07, 2013</t>
  </si>
  <si>
    <t>Secured Convertible Promissory Notes</t>
  </si>
  <si>
    <t>Secured Convertible Promissory Notes with two investors in the aggregate amount.</t>
  </si>
  <si>
    <t>Secured Convertible Promissory Notes with two related party investors and one Director</t>
  </si>
  <si>
    <t>Secured Convertible Promissory Notes with one related party investor and one Director</t>
  </si>
  <si>
    <t>Secured Convertible Promissory Notes with a related party investor</t>
  </si>
  <si>
    <t>The notes accrue interest per annum at a rate</t>
  </si>
  <si>
    <t>10.00%</t>
  </si>
  <si>
    <t>Conversion price per share</t>
  </si>
  <si>
    <t>Exercise price per share</t>
  </si>
  <si>
    <t>Principal value of Convertible Notes after deducting aggregate discounts and amortization of debt discounts</t>
  </si>
  <si>
    <t>Company recorded beneficial conversion features on the date of issuance notes issued</t>
  </si>
  <si>
    <t>Discount was amortized</t>
  </si>
  <si>
    <t>Amortization (Details) - Jun. 30, 2015 - USD ($)</t>
  </si>
  <si>
    <t>Total</t>
  </si>
  <si>
    <t>Amortization details</t>
  </si>
  <si>
    <t>Amortization of debt discounts amounted</t>
  </si>
  <si>
    <t>Summary table of Convertible Notes issued (Details){Stockholders Equity}</t>
  </si>
  <si>
    <t>Prin.Value</t>
  </si>
  <si>
    <t>Convertible notes Details</t>
  </si>
  <si>
    <t>2013 10% Convertible Notes</t>
  </si>
  <si>
    <t>2014 10% Convertible Notes</t>
  </si>
  <si>
    <t>Total Convertible notes</t>
  </si>
  <si>
    <t>BCF Discount</t>
  </si>
  <si>
    <t>Balance of Convertible notes</t>
  </si>
  <si>
    <t>Amort. Of Discount</t>
  </si>
  <si>
    <t>Prin. Blance (June 30, 2015)</t>
  </si>
  <si>
    <t>Prev.Accured Interest</t>
  </si>
  <si>
    <t>Q2.Accured Interest</t>
  </si>
  <si>
    <t>Total Balance (March 31, 2015)</t>
  </si>
  <si>
    <t>Note payable related party (Details) - USD ($)</t>
  </si>
  <si>
    <t>Jul. 31, 2014</t>
  </si>
  <si>
    <t>Apr. 30, 2014</t>
  </si>
  <si>
    <t>Dec. 31, 2013</t>
  </si>
  <si>
    <t>NOTE PAYABLE, RELATED PARTY Details:</t>
  </si>
  <si>
    <t>Company issued an unsecured and non-interest bearing note payable</t>
  </si>
  <si>
    <t>Company issued an unsecured, 10% bearing note payable to related party,for services rendered as a consultant</t>
  </si>
  <si>
    <t>Equity Incntive plan -2013 (Details) - $ / shares</t>
  </si>
  <si>
    <t>Oct. 17, 2013</t>
  </si>
  <si>
    <t>May. 28, 2013</t>
  </si>
  <si>
    <t>Equity Incntive plan-2013 details</t>
  </si>
  <si>
    <t>A total shares of common Stock reserved for awards under 2013 plan</t>
  </si>
  <si>
    <t>Company granted number of options to purchase Common stock shares as per incentive plan</t>
  </si>
  <si>
    <t>Options Exercise price per share</t>
  </si>
  <si>
    <t>Summary of Options Activity(Details) {Stockholders Equity}</t>
  </si>
  <si>
    <t>Jun. 30, 2015shares</t>
  </si>
  <si>
    <t>Options Under the Plan</t>
  </si>
  <si>
    <t>Outstanding.</t>
  </si>
  <si>
    <t>Granted Q1&amp;Q2 2015</t>
  </si>
  <si>
    <t>Outstanding:</t>
  </si>
  <si>
    <t>Weighted Average Exercise Price</t>
  </si>
  <si>
    <t>Avg Remaining Contractual Life</t>
  </si>
  <si>
    <t>Capital stock transactions (Details) - USD ($)</t>
  </si>
  <si>
    <t>Oct. 22, 2014</t>
  </si>
  <si>
    <t>Sep. 25, 2014</t>
  </si>
  <si>
    <t>Aug. 31, 2014</t>
  </si>
  <si>
    <t>Jun. 12, 2014</t>
  </si>
  <si>
    <t>Mar. 17, 2014</t>
  </si>
  <si>
    <t>CAPITAL STOCK TRANSACTIONS:</t>
  </si>
  <si>
    <t>Authorized to issue shares of preferred stock</t>
  </si>
  <si>
    <t>Authorized to issue shares of common stock</t>
  </si>
  <si>
    <t>Issued common shares issued to 6 accredited investors</t>
  </si>
  <si>
    <t>Warrants to purchase up to shares of common stock issued to 6 accredited investors</t>
  </si>
  <si>
    <t>Exercise price of warrants with a 3 year term period</t>
  </si>
  <si>
    <t>Proceeds of shares issued to 6 accredited investors</t>
  </si>
  <si>
    <t>Company entered into a consulting agreement with Gary Rockis and issued shares</t>
  </si>
  <si>
    <t>value of shares issued to Gary Rockis</t>
  </si>
  <si>
    <t>Per share value of stock issued</t>
  </si>
  <si>
    <t>Shares of Company common stock issued to Mr. Molasky</t>
  </si>
  <si>
    <t>Value of shares issued to Mr. Molasky</t>
  </si>
  <si>
    <t>The warrants were valued on the date of issuance using the Black-Scholes valuation model</t>
  </si>
  <si>
    <t>Warrants issued to Mr. Molasky to purchase shares of Company common stock</t>
  </si>
  <si>
    <t>Debt converted in to shares under debt conversion agreement with realted parties</t>
  </si>
  <si>
    <t>Shares issued under debt conversion agreement with realted parties</t>
  </si>
  <si>
    <t>The Company issued to Mark Blackwell, under consulting agreement warrant to purchase shares</t>
  </si>
  <si>
    <t>The Fair Market Value of the warrants issued to Mark Blackwell was determined</t>
  </si>
  <si>
    <t>Shares issued to Mr. Wolff under Settlement Agreement</t>
  </si>
  <si>
    <t>Warrant to purchase shares issued to Mr. Wolff under Settlement Agreement</t>
  </si>
  <si>
    <t>Fair value of warrants issued to Mr. Wolff under Settlement Agreement</t>
  </si>
  <si>
    <t>Stock Warrants valuation assumptions (Details) - USD ($)</t>
  </si>
  <si>
    <t>Jul. 02, 2014</t>
  </si>
  <si>
    <t>Jun. 01, 2013</t>
  </si>
  <si>
    <t>Stock Warrants valuation assumptions</t>
  </si>
  <si>
    <t>Stock Warrants Expected volatility</t>
  </si>
  <si>
    <t>45.00%</t>
  </si>
  <si>
    <t>78.00%</t>
  </si>
  <si>
    <t>71.00%</t>
  </si>
  <si>
    <t>48.00%</t>
  </si>
  <si>
    <t>103.00%</t>
  </si>
  <si>
    <t>Stock Warrants Expected term in years</t>
  </si>
  <si>
    <t>Stock Warrants Risk free rate</t>
  </si>
  <si>
    <t>0.14%</t>
  </si>
  <si>
    <t>0.11%</t>
  </si>
  <si>
    <t>0.09%</t>
  </si>
  <si>
    <t>0.10%</t>
  </si>
  <si>
    <t>The estimated fair value of the warrants</t>
  </si>
  <si>
    <t>Stock warrant dividend yield</t>
  </si>
  <si>
    <t>0.00%</t>
  </si>
  <si>
    <t>Subsequent transactions (Details) - Aug. 04, 2015 - USD ($)</t>
  </si>
  <si>
    <t>Subsequent transactions</t>
  </si>
  <si>
    <t>Company agreed to convert a total of outstanding debt and trade payables owed to 8 Company shareholders into shares of restricted common stock</t>
  </si>
  <si>
    <t>Total of shares of restricted common stock issued to 8 Company shareholder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502659</v>
      </c>
    </row>
    <row spans="1:3" r="10">
      <c s="4" t="s" r="A10">
        <v>16</v>
      </c>
      <c s="4" t="s" r="B10">
        <v>17</v>
      </c>
    </row>
    <row spans="1:3" r="11">
      <c s="4" t="s" r="A11">
        <v>18</v>
      </c>
      <c s="5" t="n" r="C11">
        <v>9218629</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04</v>
      </c>
      <c s="2" t="s" r="B1">
        <v>1</v>
      </c>
    </row>
    <row spans="1:2" r="2">
      <c s="2" t="s" r="B2">
        <v>2</v>
      </c>
    </row>
    <row spans="1:2" r="3">
      <c s="3" t="s" r="A3">
        <v>104</v>
      </c>
    </row>
    <row spans="1:2" r="4">
      <c s="4" t="s" r="A4">
        <v>104</v>
      </c>
      <c s="4" t="s"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06</v>
      </c>
      <c s="2" t="s" r="B1">
        <v>1</v>
      </c>
    </row>
    <row spans="1:2" r="2">
      <c s="2" t="s" r="B2">
        <v>2</v>
      </c>
    </row>
    <row spans="1:2" r="3">
      <c s="3" t="s" r="A3">
        <v>106</v>
      </c>
    </row>
    <row spans="1:2" r="4">
      <c s="4" t="s" r="A4">
        <v>106</v>
      </c>
      <c s="4" t="s" r="B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08</v>
      </c>
      <c s="2" t="s" r="B1">
        <v>1</v>
      </c>
    </row>
    <row spans="1:2" r="2">
      <c s="2" t="s" r="B2">
        <v>2</v>
      </c>
    </row>
    <row spans="1:2" r="3">
      <c s="3" t="s" r="A3">
        <v>108</v>
      </c>
    </row>
    <row spans="1:2" r="4">
      <c s="4" t="s" r="A4">
        <v>108</v>
      </c>
      <c s="4" t="s"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10</v>
      </c>
      <c s="2" t="s" r="B1">
        <v>1</v>
      </c>
    </row>
    <row spans="1:2" r="2">
      <c s="2" t="s" r="B2">
        <v>2</v>
      </c>
    </row>
    <row spans="1:2" r="3">
      <c s="3" t="s" r="A3">
        <v>110</v>
      </c>
    </row>
    <row spans="1:2" r="4">
      <c s="4" t="s" r="A4">
        <v>110</v>
      </c>
      <c s="4" t="s" r="B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12</v>
      </c>
      <c s="2" t="s" r="B1">
        <v>1</v>
      </c>
    </row>
    <row spans="1:2" r="2">
      <c s="2" t="s" r="B2">
        <v>2</v>
      </c>
    </row>
    <row spans="1:2" r="3">
      <c s="3" t="s" r="A3">
        <v>112</v>
      </c>
    </row>
    <row spans="1:2" r="4">
      <c s="4" t="s" r="A4">
        <v>112</v>
      </c>
      <c s="4" t="s" r="B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spans="1:2" r="1">
      <c s="1" t="s" r="A1">
        <v>114</v>
      </c>
      <c s="2" t="s" r="B1">
        <v>1</v>
      </c>
    </row>
    <row spans="1:2" r="2">
      <c s="2" t="s" r="B2">
        <v>2</v>
      </c>
    </row>
    <row spans="1:2" r="3">
      <c s="3" t="s" r="A3">
        <v>115</v>
      </c>
    </row>
    <row spans="1:2" r="4">
      <c s="4" t="s" r="A4">
        <v>116</v>
      </c>
      <c s="4" t="s" r="B4">
        <v>117</v>
      </c>
    </row>
    <row spans="1:2" r="5">
      <c s="4" t="s" r="A5">
        <v>118</v>
      </c>
      <c s="4" t="s" r="B5">
        <v>119</v>
      </c>
    </row>
    <row spans="1:2" r="6">
      <c s="4" t="s" r="A6">
        <v>120</v>
      </c>
      <c s="4" t="s" r="B6">
        <v>121</v>
      </c>
    </row>
    <row spans="1:2" r="7">
      <c s="4" t="s" r="A7">
        <v>122</v>
      </c>
      <c s="4" t="s" r="B7">
        <v>123</v>
      </c>
    </row>
    <row spans="1:2" r="8">
      <c s="4" t="s" r="A8">
        <v>124</v>
      </c>
      <c s="4" t="s" r="B8">
        <v>125</v>
      </c>
    </row>
    <row spans="1:2" r="9">
      <c s="4" t="s" r="A9">
        <v>126</v>
      </c>
      <c s="4" t="s" r="B9">
        <v>127</v>
      </c>
    </row>
    <row spans="1:2" r="10">
      <c s="4" t="s" r="A10">
        <v>128</v>
      </c>
      <c s="4" t="s" r="B10">
        <v>129</v>
      </c>
    </row>
    <row spans="1:2" r="11">
      <c s="4" t="s" r="A11">
        <v>130</v>
      </c>
      <c s="4" t="s" r="B11">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32</v>
      </c>
      <c s="2" t="s" r="B1">
        <v>1</v>
      </c>
    </row>
    <row spans="1:2" r="2">
      <c s="2" t="s" r="B2">
        <v>2</v>
      </c>
    </row>
    <row spans="1:2" r="3">
      <c s="3" t="s" r="A3">
        <v>133</v>
      </c>
    </row>
    <row spans="1:2" r="4">
      <c s="4" t="s" r="A4">
        <v>102</v>
      </c>
      <c s="4" t="s" r="B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35</v>
      </c>
      <c s="2" t="s" r="B1">
        <v>1</v>
      </c>
    </row>
    <row spans="1:2" r="2">
      <c s="2" t="s" r="B2">
        <v>2</v>
      </c>
    </row>
    <row spans="1:2" r="3">
      <c s="3" t="s" r="A3">
        <v>136</v>
      </c>
    </row>
    <row spans="1:2" r="4">
      <c s="4" t="s" r="A4">
        <v>136</v>
      </c>
      <c s="4" t="s"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138</v>
      </c>
      <c s="2" t="s" r="B1">
        <v>1</v>
      </c>
    </row>
    <row spans="1:2" r="2">
      <c s="2" t="s" r="B2">
        <v>2</v>
      </c>
    </row>
    <row spans="1:2" r="3">
      <c s="3" t="s" r="A3">
        <v>139</v>
      </c>
    </row>
    <row spans="1:2" r="4">
      <c s="4" t="s" r="A4">
        <v>140</v>
      </c>
      <c s="4" t="s" r="B4">
        <v>141</v>
      </c>
    </row>
    <row spans="1:2" r="5">
      <c s="4" t="s" r="A5">
        <v>142</v>
      </c>
      <c s="4" t="s" r="B5">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t="s" r="A1">
        <v>144</v>
      </c>
      <c s="2" t="s" r="B1">
        <v>145</v>
      </c>
    </row>
    <row spans="1:2" r="2">
      <c s="2" t="s" r="B2">
        <v>146</v>
      </c>
    </row>
    <row spans="1:2" r="3">
      <c s="3" t="s" r="A3">
        <v>147</v>
      </c>
    </row>
    <row spans="1:2" r="4">
      <c s="4" t="s" r="A4">
        <v>148</v>
      </c>
      <c s="7" t="n" r="B4">
        <v>27647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321</v>
      </c>
      <c s="7" t="n" r="C3">
        <v>27192</v>
      </c>
    </row>
    <row spans="1:3" r="4">
      <c s="4" t="s" r="A4">
        <v>33</v>
      </c>
      <c s="5" t="n" r="B4">
        <v>30000</v>
      </c>
      <c s="5" t="n" r="C4">
        <v>0</v>
      </c>
    </row>
    <row spans="1:3" r="5">
      <c s="4" t="s" r="A5">
        <v>34</v>
      </c>
      <c s="5" t="n" r="B5">
        <v>84000</v>
      </c>
      <c s="5" t="n" r="C5">
        <v>84000</v>
      </c>
    </row>
    <row spans="1:3" r="6">
      <c s="4" t="s" r="A6">
        <v>35</v>
      </c>
      <c s="5" t="n" r="B6">
        <v>36738</v>
      </c>
      <c s="5" t="n" r="C6">
        <v>47138</v>
      </c>
    </row>
    <row spans="1:3" r="7">
      <c s="4" t="s" r="A7">
        <v>36</v>
      </c>
      <c s="5" t="n" r="B7">
        <v>151059</v>
      </c>
      <c s="5" t="n" r="C7">
        <v>158330</v>
      </c>
    </row>
    <row spans="1:3" r="8">
      <c s="4" t="s" r="A8">
        <v>37</v>
      </c>
      <c s="5" t="n" r="B8">
        <v>151059</v>
      </c>
      <c s="5" t="n" r="C8">
        <v>158330</v>
      </c>
    </row>
    <row spans="1:3" r="9">
      <c s="3" t="s" r="A9">
        <v>38</v>
      </c>
    </row>
    <row spans="1:3" r="10">
      <c s="4" t="s" r="A10">
        <v>39</v>
      </c>
      <c s="5" t="n" r="B10">
        <v>185253</v>
      </c>
      <c s="5" t="n" r="C10">
        <v>125980</v>
      </c>
    </row>
    <row spans="1:3" r="11">
      <c s="4" t="s" r="A11">
        <v>40</v>
      </c>
      <c s="5" t="n" r="B11">
        <v>105100</v>
      </c>
      <c s="5" t="n" r="C11">
        <v>60032</v>
      </c>
    </row>
    <row spans="1:3" r="12">
      <c s="4" t="s" r="A12">
        <v>41</v>
      </c>
      <c s="5" t="n" r="B12">
        <v>98438</v>
      </c>
      <c s="5" t="n" r="C12">
        <v>98438</v>
      </c>
    </row>
    <row spans="1:3" r="13">
      <c s="4" t="s" r="A13">
        <v>42</v>
      </c>
      <c s="5" t="n" r="B13">
        <v>388791</v>
      </c>
      <c s="5" t="n" r="C13">
        <v>284450</v>
      </c>
    </row>
    <row spans="1:3" r="14">
      <c s="3" t="s" r="A14">
        <v>43</v>
      </c>
    </row>
    <row spans="1:3" r="15">
      <c s="4" t="s" r="A15">
        <v>44</v>
      </c>
      <c s="5" t="n" r="B15">
        <v>0</v>
      </c>
      <c s="5" t="n" r="C15">
        <v>0</v>
      </c>
    </row>
    <row spans="1:3" r="16">
      <c s="4" t="s" r="A16">
        <v>45</v>
      </c>
      <c s="5" t="n" r="B16">
        <v>872</v>
      </c>
      <c s="5" t="n" r="C16">
        <v>872</v>
      </c>
    </row>
    <row spans="1:3" r="17">
      <c s="4" t="s" r="A17">
        <v>46</v>
      </c>
      <c s="5" t="n" r="B17">
        <v>2526121</v>
      </c>
      <c s="5" t="n" r="C17">
        <v>2526121</v>
      </c>
    </row>
    <row spans="1:3" r="18">
      <c s="4" t="s" r="A18">
        <v>47</v>
      </c>
      <c s="5" t="n" r="B18">
        <v>-2764725</v>
      </c>
      <c s="5" t="n" r="C18">
        <v>-2653113</v>
      </c>
    </row>
    <row spans="1:3" r="19">
      <c s="4" t="s" r="A19">
        <v>48</v>
      </c>
      <c s="5" t="n" r="B19">
        <v>-237732</v>
      </c>
      <c s="5" t="n" r="C19">
        <v>-126120</v>
      </c>
    </row>
    <row spans="1:3" r="20">
      <c s="4" t="s" r="A20">
        <v>49</v>
      </c>
      <c s="7" t="n" r="B20">
        <v>151059</v>
      </c>
      <c s="7" t="n" r="C20">
        <v>158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t="s" r="A1">
        <v>149</v>
      </c>
      <c s="2" t="s" r="B1">
        <v>2</v>
      </c>
      <c s="2" t="s" r="C1">
        <v>30</v>
      </c>
    </row>
    <row spans="1:3" r="2">
      <c s="3" t="s" r="A2">
        <v>150</v>
      </c>
    </row>
    <row spans="1:3" r="3">
      <c s="4" t="s" r="A3">
        <v>151</v>
      </c>
      <c s="7" t="n" r="B3">
        <v>84000</v>
      </c>
      <c s="7" t="n" r="C3">
        <v>84000</v>
      </c>
    </row>
    <row spans="1:3" r="4">
      <c s="4" t="s" r="A4">
        <v>152</v>
      </c>
      <c s="5" t="n" r="B4">
        <v>70000</v>
      </c>
    </row>
    <row spans="1:3" r="5">
      <c s="4" t="s" r="A5">
        <v>153</v>
      </c>
      <c s="7" t="n" r="B5">
        <v>14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4</v>
      </c>
      <c s="2" t="s" r="B1">
        <v>2</v>
      </c>
      <c s="2" t="s" r="C1">
        <v>30</v>
      </c>
    </row>
    <row spans="1:3" r="2">
      <c s="3" t="s" r="A2">
        <v>155</v>
      </c>
    </row>
    <row spans="1:3" r="3">
      <c s="4" t="s" r="A3">
        <v>156</v>
      </c>
      <c s="7" t="n" r="B3">
        <v>167459</v>
      </c>
      <c s="7" t="n" r="C3">
        <v>121679</v>
      </c>
    </row>
    <row spans="1:3" r="4">
      <c s="4" t="s" r="A4">
        <v>157</v>
      </c>
      <c s="5" t="n" r="B4">
        <v>17064</v>
      </c>
      <c s="5" t="n" r="C4">
        <v>4301</v>
      </c>
    </row>
    <row spans="1:3" r="5">
      <c s="4" t="s" r="A5">
        <v>158</v>
      </c>
      <c s="7" t="n" r="B5">
        <v>185523</v>
      </c>
      <c s="7" t="n" r="C5">
        <v>12598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9</v>
      </c>
      <c s="2" t="s" r="B1">
        <v>160</v>
      </c>
      <c s="2" t="s" r="C1">
        <v>30</v>
      </c>
    </row>
    <row spans="1:3" r="2">
      <c s="3" t="s" r="A2">
        <v>161</v>
      </c>
    </row>
    <row spans="1:3" r="3">
      <c s="4" t="s" r="A3">
        <v>162</v>
      </c>
      <c s="7" t="n" r="C3">
        <v>121316</v>
      </c>
    </row>
    <row spans="1:3" r="4">
      <c s="4" t="s" r="A4">
        <v>163</v>
      </c>
      <c s="7" t="n" r="C4">
        <v>15000</v>
      </c>
    </row>
    <row spans="1:3" r="5">
      <c s="4" t="s" r="A5">
        <v>164</v>
      </c>
      <c s="7" t="n" r="B5">
        <v>30000</v>
      </c>
    </row>
    <row spans="1:3" r="6">
      <c s="4" t="s" r="A6">
        <v>165</v>
      </c>
      <c s="5" t="n" r="B6">
        <v>25000</v>
      </c>
    </row>
    <row spans="1:3" r="7">
      <c s="4" t="s" r="A7">
        <v>166</v>
      </c>
      <c s="7" t="n" r="B7">
        <v>67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167</v>
      </c>
      <c s="2" t="s" r="B1">
        <v>2</v>
      </c>
      <c s="2" t="s" r="C1">
        <v>30</v>
      </c>
      <c s="2" t="s" r="D1">
        <v>168</v>
      </c>
      <c s="2" t="s" r="E1">
        <v>169</v>
      </c>
      <c s="2" t="s" r="F1">
        <v>170</v>
      </c>
      <c s="2" t="s" r="G1">
        <v>171</v>
      </c>
      <c s="2" t="s" r="H1">
        <v>172</v>
      </c>
    </row>
    <row spans="1:8" r="2">
      <c s="3" t="s" r="A2">
        <v>173</v>
      </c>
    </row>
    <row spans="1:8" r="3">
      <c s="4" t="s" r="A3">
        <v>174</v>
      </c>
      <c s="7" t="n" r="H3">
        <v>15000</v>
      </c>
    </row>
    <row spans="1:8" r="4">
      <c s="4" t="s" r="A4">
        <v>175</v>
      </c>
      <c s="7" t="n" r="G4">
        <v>20000</v>
      </c>
    </row>
    <row spans="1:8" r="5">
      <c s="4" t="s" r="A5">
        <v>176</v>
      </c>
      <c s="7" t="n" r="E5">
        <v>15000</v>
      </c>
    </row>
    <row spans="1:8" r="6">
      <c s="4" t="s" r="A6">
        <v>177</v>
      </c>
      <c s="7" t="n" r="D6">
        <v>50000</v>
      </c>
    </row>
    <row spans="1:8" r="7">
      <c s="4" t="s" r="A7">
        <v>178</v>
      </c>
      <c s="4" t="s" r="D7">
        <v>179</v>
      </c>
      <c s="4" t="s" r="E7">
        <v>179</v>
      </c>
      <c s="4" t="s" r="F7">
        <v>179</v>
      </c>
      <c s="4" t="s" r="G7">
        <v>179</v>
      </c>
      <c s="4" t="s" r="H7">
        <v>179</v>
      </c>
    </row>
    <row spans="1:8" r="8">
      <c s="4" t="s" r="A8">
        <v>180</v>
      </c>
      <c s="9" t="n" r="D8">
        <v>0.1</v>
      </c>
      <c s="9" t="n" r="E8">
        <v>0.1</v>
      </c>
      <c s="9" t="n" r="F8">
        <v>0.1</v>
      </c>
      <c s="9" t="n" r="G8">
        <v>0.1</v>
      </c>
      <c s="9" t="n" r="H8">
        <v>0.1</v>
      </c>
    </row>
    <row spans="1:8" r="9">
      <c s="4" t="s" r="A9">
        <v>181</v>
      </c>
      <c s="7" t="n" r="H9">
        <v>1</v>
      </c>
    </row>
    <row spans="1:8" r="10">
      <c s="4" t="s" r="A10">
        <v>182</v>
      </c>
      <c s="7" t="n" r="B10">
        <v>81468</v>
      </c>
    </row>
    <row spans="1:8" r="11">
      <c s="4" t="s" r="A11">
        <v>183</v>
      </c>
      <c s="7" t="n" r="C11">
        <v>94000</v>
      </c>
    </row>
    <row spans="1:8" r="12">
      <c s="4" t="s" r="A12">
        <v>184</v>
      </c>
      <c s="7" t="n" r="C12">
        <v>32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0"/>
    <col customWidth="1" max="3" min="3" width="9"/>
  </cols>
  <sheetData>
    <row spans="1:3" r="1">
      <c s="1" t="s" r="A1">
        <v>185</v>
      </c>
      <c s="2" t="s" r="B1">
        <v>186</v>
      </c>
      <c s="2" t="s" r="C1">
        <v>186</v>
      </c>
    </row>
    <row spans="1:3" r="2">
      <c s="3" t="s" r="A2">
        <v>187</v>
      </c>
    </row>
    <row spans="1:3" r="3">
      <c s="4" t="s" r="A3">
        <v>188</v>
      </c>
      <c s="7" t="n" r="B3">
        <v>35534</v>
      </c>
      <c s="7" t="n" r="C3">
        <v>953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3"/>
    <col customWidth="1" max="2" min="2" width="21"/>
  </cols>
  <sheetData>
    <row spans="1:2" r="1">
      <c s="1" t="s" r="A1">
        <v>189</v>
      </c>
      <c s="2" t="s" r="B1">
        <v>1</v>
      </c>
    </row>
    <row spans="1:2" r="2">
      <c s="2" t="s" r="B2">
        <v>146</v>
      </c>
    </row>
    <row spans="1:2" r="3">
      <c s="4" t="s" r="A3">
        <v>190</v>
      </c>
    </row>
    <row spans="1:2" r="4">
      <c s="3" t="s" r="A4">
        <v>191</v>
      </c>
    </row>
    <row spans="1:2" r="5">
      <c s="4" t="s" r="A5">
        <v>192</v>
      </c>
      <c s="7" t="n" r="B5">
        <v>15000</v>
      </c>
    </row>
    <row spans="1:2" r="6">
      <c s="4" t="s" r="A6">
        <v>193</v>
      </c>
      <c s="5" t="n" r="B6">
        <v>94000</v>
      </c>
    </row>
    <row spans="1:2" r="7">
      <c s="4" t="s" r="A7">
        <v>194</v>
      </c>
      <c s="5" t="n" r="B7">
        <v>109000</v>
      </c>
    </row>
    <row spans="1:2" r="8">
      <c s="4" t="s" r="A8">
        <v>195</v>
      </c>
    </row>
    <row spans="1:2" r="9">
      <c s="4" t="s" r="A9">
        <v>196</v>
      </c>
      <c s="5" t="n" r="B9">
        <v>0</v>
      </c>
    </row>
    <row spans="1:2" r="10">
      <c s="3" t="s" r="A10">
        <v>191</v>
      </c>
    </row>
    <row spans="1:2" r="11">
      <c s="4" t="s" r="A11">
        <v>193</v>
      </c>
      <c s="5" t="n" r="B11">
        <v>-13434</v>
      </c>
    </row>
    <row spans="1:2" r="12">
      <c s="4" t="s" r="A12">
        <v>194</v>
      </c>
      <c s="5" t="n" r="B12">
        <v>-13434</v>
      </c>
    </row>
    <row spans="1:2" r="13">
      <c s="4" t="s" r="A13">
        <v>197</v>
      </c>
    </row>
    <row spans="1:2" r="14">
      <c s="3" t="s" r="A14">
        <v>191</v>
      </c>
    </row>
    <row spans="1:2" r="15">
      <c s="4" t="s" r="A15">
        <v>193</v>
      </c>
      <c s="5" t="n" r="B15">
        <v>9534</v>
      </c>
    </row>
    <row spans="1:2" r="16">
      <c s="4" t="s" r="A16">
        <v>194</v>
      </c>
      <c s="5" t="n" r="B16">
        <v>9534</v>
      </c>
    </row>
    <row spans="1:2" r="17">
      <c s="4" t="s" r="A17">
        <v>198</v>
      </c>
    </row>
    <row spans="1:2" r="18">
      <c s="3" t="s" r="A18">
        <v>191</v>
      </c>
    </row>
    <row spans="1:2" r="19">
      <c s="4" t="s" r="A19">
        <v>192</v>
      </c>
      <c s="5" t="n" r="B19">
        <v>15000</v>
      </c>
    </row>
    <row spans="1:2" r="20">
      <c s="4" t="s" r="A20">
        <v>193</v>
      </c>
      <c s="5" t="n" r="B20">
        <v>90100</v>
      </c>
    </row>
    <row spans="1:2" r="21">
      <c s="4" t="s" r="A21">
        <v>194</v>
      </c>
      <c s="5" t="n" r="B21">
        <v>105100</v>
      </c>
    </row>
    <row spans="1:2" r="22">
      <c s="4" t="s" r="A22">
        <v>199</v>
      </c>
    </row>
    <row spans="1:2" r="23">
      <c s="3" t="s" r="A23">
        <v>191</v>
      </c>
    </row>
    <row spans="1:2" r="24">
      <c s="4" t="s" r="A24">
        <v>192</v>
      </c>
      <c s="5" t="n" r="B24">
        <v>2093</v>
      </c>
    </row>
    <row spans="1:2" r="25">
      <c s="4" t="s" r="A25">
        <v>193</v>
      </c>
      <c s="5" t="n" r="B25">
        <v>4734</v>
      </c>
    </row>
    <row spans="1:2" r="26">
      <c s="4" t="s" r="A26">
        <v>194</v>
      </c>
      <c s="5" t="n" r="B26">
        <v>6827</v>
      </c>
    </row>
    <row spans="1:2" r="27">
      <c s="4" t="s" r="A27">
        <v>200</v>
      </c>
    </row>
    <row spans="1:2" r="28">
      <c s="3" t="s" r="A28">
        <v>191</v>
      </c>
    </row>
    <row spans="1:2" r="29">
      <c s="4" t="s" r="A29">
        <v>192</v>
      </c>
      <c s="5" t="n" r="B29">
        <v>375</v>
      </c>
    </row>
    <row spans="1:2" r="30">
      <c s="4" t="s" r="A30">
        <v>193</v>
      </c>
      <c s="5" t="n" r="B30">
        <v>2350</v>
      </c>
    </row>
    <row spans="1:2" r="31">
      <c s="4" t="s" r="A31">
        <v>194</v>
      </c>
      <c s="5" t="n" r="B31">
        <v>2725</v>
      </c>
    </row>
    <row spans="1:2" r="32">
      <c s="4" t="s" r="A32">
        <v>201</v>
      </c>
    </row>
    <row spans="1:2" r="33">
      <c s="3" t="s" r="A33">
        <v>191</v>
      </c>
    </row>
    <row spans="1:2" r="34">
      <c s="4" t="s" r="A34">
        <v>192</v>
      </c>
      <c s="5" t="n" r="B34">
        <v>17468</v>
      </c>
    </row>
    <row spans="1:2" r="35">
      <c s="4" t="s" r="A35">
        <v>193</v>
      </c>
      <c s="5" t="n" r="B35">
        <v>97184</v>
      </c>
    </row>
    <row spans="1:2" r="36">
      <c s="4" t="s" r="A36">
        <v>194</v>
      </c>
      <c s="7" t="n" r="B36">
        <v>1146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02</v>
      </c>
      <c s="2" t="s" r="B1">
        <v>203</v>
      </c>
      <c s="2" t="s" r="C1">
        <v>204</v>
      </c>
      <c s="2" t="s" r="D1">
        <v>205</v>
      </c>
    </row>
    <row spans="1:4" r="2">
      <c s="3" t="s" r="A2">
        <v>206</v>
      </c>
    </row>
    <row spans="1:4" r="3">
      <c s="4" t="s" r="A3">
        <v>207</v>
      </c>
      <c s="7" t="n" r="D3">
        <v>70000</v>
      </c>
    </row>
    <row spans="1:4" r="4">
      <c s="4" t="s" r="A4">
        <v>208</v>
      </c>
      <c s="7" t="n" r="B4">
        <v>8438</v>
      </c>
      <c s="7" t="n" r="C4">
        <v>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9</v>
      </c>
      <c s="2" t="s" r="B1">
        <v>210</v>
      </c>
      <c s="2" t="s" r="C1">
        <v>211</v>
      </c>
    </row>
    <row spans="1:3" r="2">
      <c s="3" t="s" r="A2">
        <v>212</v>
      </c>
    </row>
    <row spans="1:3" r="3">
      <c s="4" t="s" r="A3">
        <v>213</v>
      </c>
      <c s="5" t="n" r="C3">
        <v>1500000</v>
      </c>
    </row>
    <row spans="1:3" r="4">
      <c s="4" t="s" r="A4">
        <v>214</v>
      </c>
      <c s="5" t="n" r="B4">
        <v>100000</v>
      </c>
    </row>
    <row spans="1:3" r="5">
      <c s="4" t="s" r="A5">
        <v>215</v>
      </c>
      <c s="7" t="n" r="B5">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20"/>
  </cols>
  <sheetData>
    <row spans="1:2" r="1">
      <c s="1" t="s" r="A1">
        <v>216</v>
      </c>
      <c s="2" t="s" r="B1">
        <v>1</v>
      </c>
    </row>
    <row spans="1:2" r="2">
      <c s="2" t="s" r="B2">
        <v>217</v>
      </c>
    </row>
    <row spans="1:2" r="3">
      <c s="4" t="s" r="A3">
        <v>218</v>
      </c>
    </row>
    <row spans="1:2" r="4">
      <c s="4" t="s" r="A4">
        <v>219</v>
      </c>
      <c s="5" t="n" r="B4">
        <v>300000</v>
      </c>
    </row>
    <row spans="1:2" r="5">
      <c s="4" t="s" r="A5">
        <v>220</v>
      </c>
      <c s="5" t="n" r="B5">
        <v>0</v>
      </c>
    </row>
    <row spans="1:2" r="6">
      <c s="4" t="s" r="A6">
        <v>221</v>
      </c>
      <c s="5" t="n" r="B6">
        <v>300000</v>
      </c>
    </row>
    <row spans="1:2" r="7">
      <c s="4" t="s" r="A7">
        <v>222</v>
      </c>
    </row>
    <row spans="1:2" r="8">
      <c s="4" t="s" r="A8">
        <v>219</v>
      </c>
      <c s="5" t="n" r="B8">
        <v>1</v>
      </c>
    </row>
    <row spans="1:2" r="9">
      <c s="4" t="s" r="A9">
        <v>221</v>
      </c>
      <c s="5" t="n" r="B9">
        <v>1</v>
      </c>
    </row>
    <row spans="1:2" r="10">
      <c s="4" t="s" r="A10">
        <v>223</v>
      </c>
    </row>
    <row spans="1:2" r="11">
      <c s="4" t="s" r="A11">
        <v>219</v>
      </c>
      <c s="10" t="n" r="B11">
        <v>0.84</v>
      </c>
    </row>
    <row spans="1:2" r="12">
      <c s="4" t="s" r="A12">
        <v>221</v>
      </c>
      <c s="10" t="n" r="B12">
        <v>0.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24</v>
      </c>
      <c s="2" t="s" r="B1">
        <v>2</v>
      </c>
      <c s="2" t="s" r="C1">
        <v>225</v>
      </c>
      <c s="2" t="s" r="D1">
        <v>226</v>
      </c>
      <c s="2" t="s" r="E1">
        <v>227</v>
      </c>
      <c s="2" t="s" r="F1">
        <v>171</v>
      </c>
      <c s="2" t="s" r="G1">
        <v>60</v>
      </c>
      <c s="2" t="s" r="H1">
        <v>228</v>
      </c>
      <c s="2" t="s" r="I1">
        <v>229</v>
      </c>
    </row>
    <row spans="1:9" r="2">
      <c s="3" t="s" r="A2">
        <v>230</v>
      </c>
    </row>
    <row spans="1:9" r="3">
      <c s="4" t="s" r="A3">
        <v>231</v>
      </c>
      <c s="5" t="n" r="B3">
        <v>100000000</v>
      </c>
    </row>
    <row spans="1:9" r="4">
      <c s="4" t="s" r="A4">
        <v>232</v>
      </c>
      <c s="5" t="n" r="B4">
        <v>20000000</v>
      </c>
    </row>
    <row spans="1:9" r="5">
      <c s="4" t="s" r="A5">
        <v>233</v>
      </c>
      <c s="5" t="n" r="G5">
        <v>363333</v>
      </c>
    </row>
    <row spans="1:9" r="6">
      <c s="4" t="s" r="A6">
        <v>234</v>
      </c>
      <c s="5" t="n" r="G6">
        <v>363333</v>
      </c>
    </row>
    <row spans="1:9" r="7">
      <c s="4" t="s" r="A7">
        <v>235</v>
      </c>
      <c s="7" t="n" r="F7">
        <v>1</v>
      </c>
      <c s="7" t="n" r="G7">
        <v>1</v>
      </c>
    </row>
    <row spans="1:9" r="8">
      <c s="4" t="s" r="A8">
        <v>236</v>
      </c>
      <c s="7" t="n" r="G8">
        <v>235000</v>
      </c>
    </row>
    <row spans="1:9" r="9">
      <c s="4" t="s" r="A9">
        <v>237</v>
      </c>
      <c s="5" t="n" r="G9">
        <v>300000</v>
      </c>
      <c s="5" t="n" r="H9">
        <v>40000</v>
      </c>
      <c s="5" t="n" r="I9">
        <v>300000</v>
      </c>
    </row>
    <row spans="1:9" r="10">
      <c s="4" t="s" r="A10">
        <v>238</v>
      </c>
      <c s="7" t="n" r="G10">
        <v>225000</v>
      </c>
      <c s="7" t="n" r="H10">
        <v>30000</v>
      </c>
      <c s="7" t="n" r="I10">
        <v>225000</v>
      </c>
    </row>
    <row spans="1:9" r="11">
      <c s="4" t="s" r="A11">
        <v>239</v>
      </c>
      <c s="9" t="n" r="G11">
        <v>0.75</v>
      </c>
      <c s="9" t="n" r="H11">
        <v>0.75</v>
      </c>
      <c s="9" t="n" r="I11">
        <v>0.75</v>
      </c>
    </row>
    <row spans="1:9" r="12">
      <c s="4" t="s" r="A12">
        <v>240</v>
      </c>
      <c s="5" t="n" r="F12">
        <v>1255295</v>
      </c>
    </row>
    <row spans="1:9" r="13">
      <c s="4" t="s" r="A13">
        <v>241</v>
      </c>
      <c s="7" t="n" r="F13">
        <v>941471</v>
      </c>
    </row>
    <row spans="1:9" r="14">
      <c s="4" t="s" r="A14">
        <v>242</v>
      </c>
      <c s="7" t="n" r="F14">
        <v>85991</v>
      </c>
    </row>
    <row spans="1:9" r="15">
      <c s="4" t="s" r="A15">
        <v>243</v>
      </c>
      <c s="5" t="n" r="F15">
        <v>1255295</v>
      </c>
    </row>
    <row spans="1:9" r="16">
      <c s="4" t="s" r="A16">
        <v>244</v>
      </c>
      <c s="7" t="n" r="E16">
        <v>260000</v>
      </c>
    </row>
    <row spans="1:9" r="17">
      <c s="4" t="s" r="A17">
        <v>245</v>
      </c>
      <c s="5" t="n" r="E17">
        <v>260000</v>
      </c>
    </row>
    <row spans="1:9" r="18">
      <c s="4" t="s" r="A18">
        <v>246</v>
      </c>
      <c s="5" t="n" r="D18">
        <v>300000</v>
      </c>
    </row>
    <row spans="1:9" r="19">
      <c s="4" t="s" r="A19">
        <v>247</v>
      </c>
      <c s="7" t="n" r="D19">
        <v>41018</v>
      </c>
    </row>
    <row spans="1:9" r="20">
      <c s="4" t="s" r="A20">
        <v>248</v>
      </c>
      <c s="5" t="n" r="C20">
        <v>50000</v>
      </c>
    </row>
    <row spans="1:9" r="21">
      <c s="4" t="s" r="A21">
        <v>249</v>
      </c>
      <c s="5" t="n" r="C21">
        <v>150000</v>
      </c>
    </row>
    <row spans="1:9" r="22">
      <c s="4" t="s" r="A22">
        <v>250</v>
      </c>
      <c s="7" t="n" r="C22">
        <v>235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50</v>
      </c>
      <c s="2" t="s" r="B1">
        <v>2</v>
      </c>
      <c s="2" t="s" r="C1">
        <v>30</v>
      </c>
    </row>
    <row spans="1:3" r="2">
      <c s="3" t="s" r="A2">
        <v>51</v>
      </c>
    </row>
    <row spans="1:3" r="3">
      <c s="4" t="s" r="A3">
        <v>52</v>
      </c>
      <c s="8" t="n" r="B3">
        <v>0.0001</v>
      </c>
      <c s="8" t="n" r="C3">
        <v>0.0001</v>
      </c>
    </row>
    <row spans="1:3" r="4">
      <c s="4" t="s" r="A4">
        <v>53</v>
      </c>
      <c s="5" t="n" r="B4">
        <v>20000000</v>
      </c>
      <c s="5" t="n" r="C4">
        <v>20000000</v>
      </c>
    </row>
    <row spans="1:3" r="5">
      <c s="4" t="s" r="A5">
        <v>54</v>
      </c>
      <c s="8" t="n" r="B5">
        <v>0.0001</v>
      </c>
      <c s="8" t="n" r="C5">
        <v>0.0001</v>
      </c>
    </row>
    <row spans="1:3" r="6">
      <c s="4" t="s" r="A6">
        <v>55</v>
      </c>
      <c s="5" t="n" r="B6">
        <v>100000000</v>
      </c>
      <c s="5" t="n" r="C6">
        <v>100000000</v>
      </c>
    </row>
    <row spans="1:3" r="7">
      <c s="4" t="s" r="A7">
        <v>56</v>
      </c>
      <c s="5" t="n" r="B7">
        <v>8718629</v>
      </c>
      <c s="5" t="n" r="C7">
        <v>8718629</v>
      </c>
    </row>
    <row spans="1:3" r="8">
      <c s="4" t="s" r="A8">
        <v>57</v>
      </c>
      <c s="5" t="n" r="B8">
        <v>8718629</v>
      </c>
      <c s="5" t="n" r="C8">
        <v>87186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s="1" t="s" r="A1">
        <v>251</v>
      </c>
      <c s="2" t="s" r="B1">
        <v>30</v>
      </c>
      <c s="2" t="s" r="C1">
        <v>225</v>
      </c>
      <c s="2" t="s" r="D1">
        <v>226</v>
      </c>
      <c s="2" t="s" r="E1">
        <v>252</v>
      </c>
      <c s="2" t="s" r="F1">
        <v>253</v>
      </c>
    </row>
    <row spans="1:6" r="2">
      <c s="3" t="s" r="A2">
        <v>254</v>
      </c>
    </row>
    <row spans="1:6" r="3">
      <c s="4" t="s" r="A3">
        <v>255</v>
      </c>
      <c s="4" t="s" r="B3">
        <v>256</v>
      </c>
      <c s="4" t="s" r="C3">
        <v>257</v>
      </c>
      <c s="4" t="s" r="D3">
        <v>258</v>
      </c>
      <c s="4" t="s" r="E3">
        <v>259</v>
      </c>
      <c s="4" t="s" r="F3">
        <v>260</v>
      </c>
    </row>
    <row spans="1:6" r="4">
      <c s="4" t="s" r="A4">
        <v>261</v>
      </c>
      <c s="5" t="n" r="B4">
        <v>1</v>
      </c>
      <c s="5" t="n" r="C4">
        <v>1</v>
      </c>
      <c s="5" t="n" r="D4">
        <v>1</v>
      </c>
      <c s="5" t="n" r="E4">
        <v>1</v>
      </c>
      <c s="5" t="n" r="F4">
        <v>1</v>
      </c>
    </row>
    <row spans="1:6" r="5">
      <c s="4" t="s" r="A5">
        <v>262</v>
      </c>
      <c s="4" t="s" r="B5">
        <v>263</v>
      </c>
      <c s="4" t="s" r="C5">
        <v>264</v>
      </c>
      <c s="4" t="s" r="D5">
        <v>265</v>
      </c>
      <c s="4" t="s" r="E5">
        <v>266</v>
      </c>
      <c s="4" t="s" r="F5">
        <v>263</v>
      </c>
    </row>
    <row spans="1:6" r="6">
      <c s="4" t="s" r="A6">
        <v>267</v>
      </c>
      <c s="7" t="n" r="B6">
        <v>31541</v>
      </c>
      <c s="7" t="n" r="C6">
        <v>23581</v>
      </c>
      <c s="7" t="n" r="D6">
        <v>41018</v>
      </c>
      <c s="7" t="n" r="E6">
        <v>85991</v>
      </c>
      <c s="7" t="n" r="F6">
        <v>668</v>
      </c>
    </row>
    <row spans="1:6" r="7">
      <c s="4" t="s" r="A7">
        <v>268</v>
      </c>
      <c s="4" t="s" r="B7">
        <v>269</v>
      </c>
      <c s="4" t="s" r="C7">
        <v>269</v>
      </c>
      <c s="4" t="s" r="D7">
        <v>269</v>
      </c>
      <c s="4" t="s" r="E7">
        <v>269</v>
      </c>
      <c s="4" t="s" r="F7">
        <v>2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s="1" t="s" r="A1">
        <v>270</v>
      </c>
      <c s="2" t="s" r="B1">
        <v>186</v>
      </c>
    </row>
    <row spans="1:2" r="2">
      <c s="3" t="s" r="A2">
        <v>271</v>
      </c>
    </row>
    <row spans="1:2" r="3">
      <c s="4" t="s" r="A3">
        <v>272</v>
      </c>
      <c s="7" t="n" r="B3">
        <v>393856</v>
      </c>
    </row>
    <row spans="1:2" r="4">
      <c s="4" t="s" r="A4">
        <v>273</v>
      </c>
      <c s="5" t="n" r="B4">
        <v>39385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58</v>
      </c>
      <c s="2" t="s" r="B1">
        <v>59</v>
      </c>
      <c s="2" t="s" r="D1">
        <v>1</v>
      </c>
    </row>
    <row spans="1:5" r="2">
      <c s="2" t="s" r="B2">
        <v>2</v>
      </c>
      <c s="2" t="s" r="C2">
        <v>60</v>
      </c>
      <c s="2" t="s" r="D2">
        <v>2</v>
      </c>
      <c s="2" t="s" r="E2">
        <v>60</v>
      </c>
    </row>
    <row spans="1:5" r="3">
      <c s="3" t="s" r="A3">
        <v>61</v>
      </c>
    </row>
    <row spans="1:5" r="4">
      <c s="4" t="s" r="A4">
        <v>61</v>
      </c>
      <c s="7" t="n" r="B4">
        <v>0</v>
      </c>
      <c s="7" t="n" r="C4">
        <v>0</v>
      </c>
      <c s="7" t="n" r="D4">
        <v>30000</v>
      </c>
      <c s="7" t="n" r="E4">
        <v>0</v>
      </c>
    </row>
    <row spans="1:5" r="5">
      <c s="4" t="s" r="A5">
        <v>62</v>
      </c>
      <c s="5" t="n" r="B5">
        <v>0</v>
      </c>
      <c s="5" t="n" r="C5">
        <v>0</v>
      </c>
      <c s="5" t="n" r="D5">
        <v>15000</v>
      </c>
      <c s="5" t="n" r="E5">
        <v>0</v>
      </c>
    </row>
    <row spans="1:5" r="6">
      <c s="4" t="s" r="A6">
        <v>63</v>
      </c>
      <c s="5" t="n" r="B6">
        <v>0</v>
      </c>
      <c s="5" t="n" r="C6">
        <v>0</v>
      </c>
      <c s="5" t="n" r="D6">
        <v>15000</v>
      </c>
      <c s="5" t="n" r="E6">
        <v>0</v>
      </c>
    </row>
    <row spans="1:5" r="7">
      <c s="4" t="s" r="A7">
        <v>64</v>
      </c>
      <c s="5" t="n" r="B7">
        <v>0</v>
      </c>
      <c s="5" t="n" r="C7">
        <v>30167</v>
      </c>
      <c s="5" t="n" r="D7">
        <v>0</v>
      </c>
      <c s="5" t="n" r="E7">
        <v>255334</v>
      </c>
    </row>
    <row spans="1:5" r="8">
      <c s="4" t="s" r="A8">
        <v>65</v>
      </c>
      <c s="5" t="n" r="B8">
        <v>31750</v>
      </c>
      <c s="5" t="n" r="C8">
        <v>75000</v>
      </c>
      <c s="5" t="n" r="D8">
        <v>37850</v>
      </c>
      <c s="5" t="n" r="E8">
        <v>175000</v>
      </c>
    </row>
    <row spans="1:5" r="9">
      <c s="4" t="s" r="A9">
        <v>66</v>
      </c>
      <c s="5" t="n" r="B9">
        <v>9724</v>
      </c>
      <c s="5" t="n" r="C9">
        <v>116194</v>
      </c>
      <c s="5" t="n" r="D9">
        <v>37245</v>
      </c>
      <c s="5" t="n" r="E9">
        <v>204328</v>
      </c>
    </row>
    <row spans="1:5" r="10">
      <c s="4" t="s" r="A10">
        <v>67</v>
      </c>
      <c s="5" t="n" r="B10">
        <v>-41474</v>
      </c>
      <c s="5" t="n" r="C10">
        <v>-221361</v>
      </c>
      <c s="5" t="n" r="D10">
        <v>-60095</v>
      </c>
      <c s="5" t="n" r="E10">
        <v>-634662</v>
      </c>
    </row>
    <row spans="1:5" r="11">
      <c s="3" t="s" r="A11">
        <v>68</v>
      </c>
    </row>
    <row spans="1:5" r="12">
      <c s="4" t="s" r="A12">
        <v>69</v>
      </c>
      <c s="5" t="n" r="B12">
        <v>-12759</v>
      </c>
      <c s="5" t="n" r="C12">
        <v>0</v>
      </c>
      <c s="5" t="n" r="D12">
        <v>-51517</v>
      </c>
      <c s="5" t="n" r="E12">
        <v>0</v>
      </c>
    </row>
    <row spans="1:5" r="13">
      <c s="4" t="s" r="A13">
        <v>70</v>
      </c>
      <c s="5" t="n" r="B13">
        <v>0</v>
      </c>
      <c s="5" t="n" r="C13">
        <v>3713</v>
      </c>
      <c s="5" t="n" r="D13">
        <v>0</v>
      </c>
      <c s="5" t="n" r="E13">
        <v>3713</v>
      </c>
    </row>
    <row spans="1:5" r="14">
      <c s="4" t="s" r="A14">
        <v>71</v>
      </c>
      <c s="5" t="n" r="B14">
        <v>-12759</v>
      </c>
      <c s="5" t="n" r="C14">
        <v>3713</v>
      </c>
      <c s="5" t="n" r="D14">
        <v>-51517</v>
      </c>
      <c s="5" t="n" r="E14">
        <v>3713</v>
      </c>
    </row>
    <row spans="1:5" r="15">
      <c s="4" t="s" r="A15">
        <v>72</v>
      </c>
      <c s="5" t="n" r="B15">
        <v>-54233</v>
      </c>
      <c s="5" t="n" r="C15">
        <v>-217648</v>
      </c>
      <c s="5" t="n" r="D15">
        <v>-111612</v>
      </c>
      <c s="5" t="n" r="E15">
        <v>-630949</v>
      </c>
    </row>
    <row spans="1:5" r="16">
      <c s="4" t="s" r="A16">
        <v>73</v>
      </c>
      <c s="5" t="n" r="B16">
        <v>0</v>
      </c>
      <c s="5" t="n" r="C16">
        <v>0</v>
      </c>
      <c s="5" t="n" r="D16">
        <v>0</v>
      </c>
      <c s="5" t="n" r="E16">
        <v>0</v>
      </c>
    </row>
    <row spans="1:5" r="17">
      <c s="4" t="s" r="A17">
        <v>74</v>
      </c>
      <c s="7" t="n" r="B17">
        <v>-54233</v>
      </c>
      <c s="7" t="n" r="C17">
        <v>-217648</v>
      </c>
      <c s="7" t="n" r="D17">
        <v>-111612</v>
      </c>
      <c s="7" t="n" r="E17">
        <v>-630949</v>
      </c>
    </row>
    <row spans="1:5" r="18">
      <c s="4" t="s" r="A18">
        <v>75</v>
      </c>
      <c s="9" t="n" r="B18">
        <v>-0.01</v>
      </c>
      <c s="9" t="n" r="C18">
        <v>-0.03</v>
      </c>
      <c s="9" t="n" r="D18">
        <v>-0.01</v>
      </c>
      <c s="9" t="n" r="E18">
        <v>-0.09</v>
      </c>
    </row>
    <row spans="1:5" r="19">
      <c s="4" t="s" r="A19">
        <v>76</v>
      </c>
      <c s="5" t="n" r="B19">
        <v>8718628</v>
      </c>
      <c s="5" t="n" r="C19">
        <v>7338444</v>
      </c>
      <c s="5" t="n" r="D19">
        <v>8718628</v>
      </c>
      <c s="5" t="n" r="E19">
        <v>68942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77</v>
      </c>
      <c s="2" t="s" r="B1">
        <v>1</v>
      </c>
    </row>
    <row spans="1:3" r="2">
      <c s="2" t="s" r="B2">
        <v>2</v>
      </c>
      <c s="2" t="s" r="C2">
        <v>60</v>
      </c>
    </row>
    <row spans="1:3" r="3">
      <c s="3" t="s" r="A3">
        <v>78</v>
      </c>
    </row>
    <row spans="1:3" r="4">
      <c s="4" t="s" r="A4">
        <v>74</v>
      </c>
      <c s="7" t="n" r="B4">
        <v>-111612</v>
      </c>
      <c s="7" t="n" r="C4">
        <v>-630949</v>
      </c>
    </row>
    <row spans="1:3" r="5">
      <c s="3" t="s" r="A5">
        <v>79</v>
      </c>
    </row>
    <row spans="1:3" r="6">
      <c s="4" t="s" r="A6">
        <v>80</v>
      </c>
      <c s="5" t="n" r="B6">
        <v>0</v>
      </c>
      <c s="5" t="n" r="C6">
        <v>255000</v>
      </c>
    </row>
    <row spans="1:3" r="7">
      <c s="4" t="s" r="A7">
        <v>81</v>
      </c>
      <c s="5" t="n" r="B7">
        <v>45068</v>
      </c>
      <c s="5" t="n" r="C7">
        <v>0</v>
      </c>
    </row>
    <row spans="1:3" r="8">
      <c s="4" t="s" r="A8">
        <v>82</v>
      </c>
      <c s="5" t="n" r="B8">
        <v>0</v>
      </c>
      <c s="5" t="n" r="C8">
        <v>334</v>
      </c>
    </row>
    <row spans="1:3" r="9">
      <c s="3" t="s" r="A9">
        <v>83</v>
      </c>
    </row>
    <row spans="1:3" r="10">
      <c s="4" t="s" r="A10">
        <v>84</v>
      </c>
      <c s="5" t="n" r="B10">
        <v>-19600</v>
      </c>
      <c s="5" t="n" r="C10">
        <v>-47096</v>
      </c>
    </row>
    <row spans="1:3" r="11">
      <c s="4" t="s" r="A11">
        <v>39</v>
      </c>
      <c s="5" t="n" r="B11">
        <v>59273</v>
      </c>
      <c s="5" t="n" r="C11">
        <v>167808</v>
      </c>
    </row>
    <row spans="1:3" r="12">
      <c s="4" t="s" r="A12">
        <v>85</v>
      </c>
      <c s="5" t="n" r="B12">
        <v>-26871</v>
      </c>
      <c s="5" t="n" r="C12">
        <v>-254903</v>
      </c>
    </row>
    <row spans="1:3" r="13">
      <c s="3" t="s" r="A13">
        <v>86</v>
      </c>
    </row>
    <row spans="1:3" r="14">
      <c s="4" t="s" r="A14">
        <v>87</v>
      </c>
      <c s="5" t="n" r="B14">
        <v>0</v>
      </c>
      <c s="5" t="n" r="C14">
        <v>-20000</v>
      </c>
    </row>
    <row spans="1:3" r="15">
      <c s="4" t="s" r="A15">
        <v>88</v>
      </c>
      <c s="5" t="n" r="B15">
        <v>0</v>
      </c>
      <c s="5" t="n" r="C15">
        <v>235000</v>
      </c>
    </row>
    <row spans="1:3" r="16">
      <c s="4" t="s" r="A16">
        <v>89</v>
      </c>
      <c s="5" t="n" r="B16">
        <v>0</v>
      </c>
      <c s="5" t="n" r="C16">
        <v>255000</v>
      </c>
    </row>
    <row spans="1:3" r="17">
      <c s="4" t="s" r="A17">
        <v>90</v>
      </c>
      <c s="5" t="n" r="B17">
        <v>-26871</v>
      </c>
      <c s="5" t="n" r="C17">
        <v>97</v>
      </c>
    </row>
    <row spans="1:3" r="18">
      <c s="4" t="s" r="A18">
        <v>91</v>
      </c>
      <c s="5" t="n" r="B18">
        <v>27192</v>
      </c>
      <c s="5" t="n" r="C18">
        <v>194</v>
      </c>
    </row>
    <row spans="1:3" r="19">
      <c s="4" t="s" r="A19">
        <v>92</v>
      </c>
      <c s="5" t="n" r="B19">
        <v>321</v>
      </c>
      <c s="5" t="n" r="C19">
        <v>291</v>
      </c>
    </row>
    <row spans="1:3" r="20">
      <c s="3" t="s" r="A20">
        <v>93</v>
      </c>
    </row>
    <row spans="1:3" r="21">
      <c s="4" t="s" r="A21">
        <v>94</v>
      </c>
      <c s="5" t="n" r="B21">
        <v>0</v>
      </c>
      <c s="5" t="n" r="C21">
        <v>0</v>
      </c>
    </row>
    <row spans="1:3" r="22">
      <c s="4" t="s" r="A22">
        <v>95</v>
      </c>
      <c s="7" t="n" r="B22">
        <v>0</v>
      </c>
      <c s="7" t="n" r="C22">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96</v>
      </c>
      <c s="2" t="s" r="B1">
        <v>1</v>
      </c>
    </row>
    <row spans="1:2" r="2">
      <c s="2" t="s" r="B2">
        <v>2</v>
      </c>
    </row>
    <row spans="1:2" r="3">
      <c s="3" t="s" r="A3">
        <v>96</v>
      </c>
    </row>
    <row spans="1:2" r="4">
      <c s="4" t="s" r="A4">
        <v>96</v>
      </c>
      <c s="4" t="s"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98</v>
      </c>
      <c s="2" t="s" r="B1">
        <v>1</v>
      </c>
    </row>
    <row spans="1:2" r="2">
      <c s="2" t="s" r="B2">
        <v>2</v>
      </c>
    </row>
    <row spans="1:2" r="3">
      <c s="3" t="s" r="A3">
        <v>98</v>
      </c>
    </row>
    <row spans="1:2" r="4">
      <c s="4" t="s" r="A4">
        <v>98</v>
      </c>
      <c s="4" t="s"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00</v>
      </c>
      <c s="2" t="s" r="B1">
        <v>1</v>
      </c>
    </row>
    <row spans="1:2" r="2">
      <c s="2" t="s" r="B2">
        <v>2</v>
      </c>
    </row>
    <row spans="1:2" r="3">
      <c s="3" t="s" r="A3">
        <v>100</v>
      </c>
    </row>
    <row spans="1:2" r="4">
      <c s="4" t="s" r="A4">
        <v>100</v>
      </c>
      <c s="4" t="s" r="B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02</v>
      </c>
      <c s="2" t="s" r="B1">
        <v>1</v>
      </c>
    </row>
    <row spans="1:2" r="2">
      <c s="2" t="s" r="B2">
        <v>2</v>
      </c>
    </row>
    <row spans="1:2" r="3">
      <c s="3" t="s" r="A3">
        <v>102</v>
      </c>
    </row>
    <row spans="1:2" r="4">
      <c s="4" t="s" r="A4">
        <v>102</v>
      </c>
      <c s="4" t="s"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vt:lpstr>
      <vt:lpstr>CONDENSED BALANCE SHEETS PARENT</vt:lpstr>
      <vt:lpstr>CONDENSED STATEMENTS OF OPERATI</vt:lpstr>
      <vt:lpstr>CONDENSED STATEMENTS OF CASH FL</vt:lpstr>
      <vt:lpstr>NATURE OF OPERATIONS AND SUMMAR</vt:lpstr>
      <vt:lpstr>RECENT ACCOUNTING PRONOUNCEMENT</vt:lpstr>
      <vt:lpstr>LOAN RECEIVABLE</vt:lpstr>
      <vt:lpstr>ACCOUNTS PAYABLE AND ACCRUED EX</vt:lpstr>
      <vt:lpstr>CONVERTIBLE PROMISSORY NOTES, R</vt:lpstr>
      <vt:lpstr>NOTE PAYABLE, RELATED PARTY</vt:lpstr>
      <vt:lpstr>STOCK BASED COMPENSATION</vt:lpstr>
      <vt:lpstr>STOCKHOLDERS' DEFICIT</vt:lpstr>
      <vt:lpstr>SUBSEQUENT EVENTS</vt:lpstr>
      <vt:lpstr>Accounting Policies (POLICIES)</vt:lpstr>
      <vt:lpstr>SCHEULE OF ACCOUNTS PAYABLE AND</vt:lpstr>
      <vt:lpstr>SCHEDULE OF CONVERTIBLE PROMISS</vt:lpstr>
      <vt:lpstr>SCHEDULE OF STOCK OPTIONS AND W</vt:lpstr>
      <vt:lpstr>FAIR VALUE OF FINANCIAL INSTRUM</vt:lpstr>
      <vt:lpstr>LOAN RECEIVABLES AS FOLLOWS (De</vt:lpstr>
      <vt:lpstr>Accounts payable and accrued 21</vt:lpstr>
      <vt:lpstr>Liabilities and sales (Details)</vt:lpstr>
      <vt:lpstr>Secured Convertible Promissory </vt:lpstr>
      <vt:lpstr>Amortization (Details)</vt:lpstr>
      <vt:lpstr>Summary table of Convertible No</vt:lpstr>
      <vt:lpstr>Note payable related party (Det</vt:lpstr>
      <vt:lpstr>Equity Incntive plan -2013 (Det</vt:lpstr>
      <vt:lpstr>Summary of Options Activity(Det</vt:lpstr>
      <vt:lpstr>Capital stock transactions (Det</vt:lpstr>
      <vt:lpstr>Stock Warrants valuation assump</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53:49Z</dcterms:created>
  <dcterms:modified xmlns:dcterms="http://purl.org/dc/terms/" xmlns:xsi="http://www.w3.org/2001/XMLSchema-instance" xsi:type="dcterms:W3CDTF">2015-08-14T12:53:49Z</dcterms:modified>
  <dc:title xmlns:dc="http://purl.org/dc/elements/1.1/">Untitled</dc:title>
  <dc:description xmlns:dc="http://purl.org/dc/elements/1.1/"/>
  <dc:subject xmlns:dc="http://purl.org/dc/elements/1.1/"/>
  <cp:keywords/>
  <cp:category/>
</cp:coreProperties>
</file>